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Divestiture" sheetId="9" r:id="rId9"/>
    <s:sheet name="Investment in Joint Venture" sheetId="10" r:id="rId10"/>
    <s:sheet name="Inventories" sheetId="11" r:id="rId11"/>
    <s:sheet name="Goodwill and Other Intangible A" sheetId="12" r:id="rId12"/>
    <s:sheet name="Stockholders' Equity" sheetId="13" r:id="rId13"/>
    <s:sheet name="Stock-Based Compensation" sheetId="14" r:id="rId14"/>
    <s:sheet name="Per Share Data" sheetId="15" r:id="rId15"/>
    <s:sheet name="Segment Data" sheetId="16" r:id="rId16"/>
    <s:sheet name="Contingencies - Litigation" sheetId="17" r:id="rId17"/>
    <s:sheet name="Warranty Guarantees" sheetId="18" r:id="rId18"/>
    <s:sheet name="Derivative Instruments and Hedg" sheetId="19" r:id="rId19"/>
    <s:sheet name="Fair Value Measurements" sheetId="20" r:id="rId20"/>
    <s:sheet name="Related Party Transaction" sheetId="21" r:id="rId21"/>
    <s:sheet name="Subsequent Events" sheetId="22" r:id="rId22"/>
    <s:sheet name="Inventories (Tables)" sheetId="23" r:id="rId23"/>
    <s:sheet name="Disclosure - Goodwill and Other" sheetId="24" r:id="rId24"/>
    <s:sheet name="Stockholders' Equity (Tables)" sheetId="25" r:id="rId25"/>
    <s:sheet name="Stock-Based Compensation (Table" sheetId="26" r:id="rId26"/>
    <s:sheet name="Per Share Data (Tables)" sheetId="27" r:id="rId27"/>
    <s:sheet name="Segment Data (Tables)" sheetId="28" r:id="rId28"/>
    <s:sheet name="Warranty Guarantees (Tables)" sheetId="29" r:id="rId29"/>
    <s:sheet name="Derivative Instruments and He30" sheetId="30" r:id="rId30"/>
    <s:sheet name="Fair Value Measurements (Tables" sheetId="31" r:id="rId31"/>
    <s:sheet name="Investment in Joint Venture (De" sheetId="32" r:id="rId32"/>
    <s:sheet name="Inventories (Details)" sheetId="33" r:id="rId33"/>
    <s:sheet name="Goodwill and Other Intangible34" sheetId="34" r:id="rId34"/>
    <s:sheet name="Goodwill and Other Intangible35" sheetId="35" r:id="rId35"/>
    <s:sheet name="Stockholders' Equity - Componen" sheetId="36" r:id="rId36"/>
    <s:sheet name="Stockholders' Equity - Compon37" sheetId="37" r:id="rId37"/>
    <s:sheet name="Stock-Based Compensation - Stoc" sheetId="38" r:id="rId38"/>
    <s:sheet name="Stock-Based Compensation - Perf" sheetId="39" r:id="rId39"/>
    <s:sheet name="Per Share Data (Details)" sheetId="40" r:id="rId40"/>
    <s:sheet name="Segment Data - Summarized Finan" sheetId="41" r:id="rId41"/>
    <s:sheet name="Segment Data - Components of Lo" sheetId="42" r:id="rId42"/>
    <s:sheet name="Warranty Guarantees (Details)" sheetId="43" r:id="rId43"/>
    <s:sheet name="Derivative Instruments and He44" sheetId="44" r:id="rId44"/>
    <s:sheet name="Derivative Instruments and He45" sheetId="45" r:id="rId45"/>
    <s:sheet name="Derivative Instruments and He46" sheetId="46" r:id="rId46"/>
    <s:sheet name="Fair Value Measurements (Detail" sheetId="47" r:id="rId47"/>
    <s:sheet name="Related Party Transaction (Deta"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437">
  <si>
    <t>Document and Entity Information - shares</t>
  </si>
  <si>
    <t>6 Months Ended</t>
  </si>
  <si>
    <t>Apr. 29, 2016</t>
  </si>
  <si>
    <t>May. 27, 2016</t>
  </si>
  <si>
    <t>Document and Entity Information</t>
  </si>
  <si>
    <t>Entity Registrant Name</t>
  </si>
  <si>
    <t>TORO CO</t>
  </si>
  <si>
    <t>Entity Central Index Key</t>
  </si>
  <si>
    <t>Document Type</t>
  </si>
  <si>
    <t>10-Q</t>
  </si>
  <si>
    <t>Document Period End Date</t>
  </si>
  <si>
    <t>Apr. 29,
		2016</t>
  </si>
  <si>
    <t>Amendment Flag</t>
  </si>
  <si>
    <t>false</t>
  </si>
  <si>
    <t>Current Fiscal Year End Date</t>
  </si>
  <si>
    <t>--10-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Earnings - USD ($) shares in Thousands, $ in Thousands</t>
  </si>
  <si>
    <t>3 Months Ended</t>
  </si>
  <si>
    <t>May. 01, 2015</t>
  </si>
  <si>
    <t>Condensed Consolidated Statements of Earnings</t>
  </si>
  <si>
    <t>Net sales</t>
  </si>
  <si>
    <t>Cost of sales</t>
  </si>
  <si>
    <t>Gross profit</t>
  </si>
  <si>
    <t>Selling, general, and administrative expense</t>
  </si>
  <si>
    <t>Operating earnings</t>
  </si>
  <si>
    <t>Interest expense</t>
  </si>
  <si>
    <t>Other income, net</t>
  </si>
  <si>
    <t>Earnings before income taxes</t>
  </si>
  <si>
    <t>Provision for income taxes</t>
  </si>
  <si>
    <t>Net earnings</t>
  </si>
  <si>
    <t>Basic net earnings per share of common stock (in dollars per share)</t>
  </si>
  <si>
    <t>Diluted net earnings per share of common stock (in dollars per share)</t>
  </si>
  <si>
    <t>Weighted-average number of shares of common stock outstanding - Basic (in shares)</t>
  </si>
  <si>
    <t>Weighted-average number of shares of common stock outstanding - Diluted (in shares)</t>
  </si>
  <si>
    <t>Condensed Consolidated Statements of Comprehensive Income - USD ($) $ in Thousands</t>
  </si>
  <si>
    <t>Condensed Consolidated Statements of Comprehensive Income</t>
  </si>
  <si>
    <t>Other comprehensive (loss) income, net of tax:</t>
  </si>
  <si>
    <t>Foreign currency translation adjustments</t>
  </si>
  <si>
    <t>Derivative instruments, net of tax of $(2,042), $(2,598), $(1,653), and $(148), respectively</t>
  </si>
  <si>
    <t>Other comprehensive (loss) income</t>
  </si>
  <si>
    <t>Comprehensive income</t>
  </si>
  <si>
    <t>Condensed Consolidated Statements of Comprehensive Income (Parenthetical) - USD ($) $ in Thousands</t>
  </si>
  <si>
    <t>Derivative instruments, tax</t>
  </si>
  <si>
    <t>Condensed Consolidated Balance Sheets - USD ($) $ in Thousands</t>
  </si>
  <si>
    <t>Oct. 31, 2015</t>
  </si>
  <si>
    <t>ASSETS</t>
  </si>
  <si>
    <t>Cash and cash equivalents</t>
  </si>
  <si>
    <t>Receivables, net</t>
  </si>
  <si>
    <t>Inventories, net</t>
  </si>
  <si>
    <t>Prepaid expenses and other current assets</t>
  </si>
  <si>
    <t>Deferred income taxes</t>
  </si>
  <si>
    <t>Total current assets</t>
  </si>
  <si>
    <t>Property, plant, and equipment, gross</t>
  </si>
  <si>
    <t>Less: accumulated depreciation</t>
  </si>
  <si>
    <t>Property, plant, and equipment, net</t>
  </si>
  <si>
    <t>Long-term deferred income taxes</t>
  </si>
  <si>
    <t>Other assets</t>
  </si>
  <si>
    <t>Goodwill</t>
  </si>
  <si>
    <t>Other intangible assets, net</t>
  </si>
  <si>
    <t>Total assets</t>
  </si>
  <si>
    <t>LIABILITIES AND STOCKHOLDERS' EQUITY</t>
  </si>
  <si>
    <t>Current portion of long-term debt</t>
  </si>
  <si>
    <t>Short-term debt</t>
  </si>
  <si>
    <t>Accounts payable</t>
  </si>
  <si>
    <t>Accrued liabilities</t>
  </si>
  <si>
    <t>Total current liabilities</t>
  </si>
  <si>
    <t>Long-term debt, less current portion</t>
  </si>
  <si>
    <t>Deferred revenue</t>
  </si>
  <si>
    <t>Other long-term liabilities</t>
  </si>
  <si>
    <t>Stockholders' equity:</t>
  </si>
  <si>
    <t>Preferred stock, par value $1.00 per share, authorized 1,000,000 voting and 850,000 non-voting shares, none issued and outstanding</t>
  </si>
  <si>
    <t xml:space="preserve"> </t>
  </si>
  <si>
    <t>Common stock, par value $1.00 per share, authorized 175,000,000 shares; issued and outstanding 54,759,683 shares as of April 29, 2016, 55,264,659 shares as of May 1, 2015, and 54,650,916 shares as of October 31, 2015</t>
  </si>
  <si>
    <t>Retained earnings</t>
  </si>
  <si>
    <t>Accumulated other comprehensive loss</t>
  </si>
  <si>
    <t>Total stockholders' equity</t>
  </si>
  <si>
    <t>Total liabilities and stockholders' equity</t>
  </si>
  <si>
    <t>Condensed Consolidated Balance Sheets (Parenthetical) - $ / shares</t>
  </si>
  <si>
    <t>Preferred stock</t>
  </si>
  <si>
    <t>Preferred stock, par value (in dollars per share)</t>
  </si>
  <si>
    <t>Preferred stock, issued (in shares)</t>
  </si>
  <si>
    <t>Preferred stock, outstanding (in shares)</t>
  </si>
  <si>
    <t>Common stock</t>
  </si>
  <si>
    <t>Common stock, par value (in dollars per share)</t>
  </si>
  <si>
    <t>Common stock, authorized (in shares)</t>
  </si>
  <si>
    <t>Common stock, issued (in shares)</t>
  </si>
  <si>
    <t>Common stock, outstanding (in shares)</t>
  </si>
  <si>
    <t>Voting preferred stock</t>
  </si>
  <si>
    <t>Preferred stock, authorized (in shares)</t>
  </si>
  <si>
    <t>Non-voting preferred stock</t>
  </si>
  <si>
    <t>Condensed Consolidated Statements of Cash Flows - USD ($) $ in Thousands</t>
  </si>
  <si>
    <t>Cash flows from operating activities:</t>
  </si>
  <si>
    <t>Adjustments to reconcile net earnings to net cash provided by operating activities:</t>
  </si>
  <si>
    <t>Non-cash income from finance affiliate</t>
  </si>
  <si>
    <t>Provision for depreciation, amortization, and impairment loss</t>
  </si>
  <si>
    <t>Stock-based compensation expense</t>
  </si>
  <si>
    <t>Decrease/(increase) in deferred income taxes</t>
  </si>
  <si>
    <t>Other</t>
  </si>
  <si>
    <t>Changes in operating assets and liabilities, net of effect of acquisitions:</t>
  </si>
  <si>
    <t>Prepaid expenses and other assets</t>
  </si>
  <si>
    <t>Accounts payable, accrued liabilities, deferred revenue, and other long-term liabilities</t>
  </si>
  <si>
    <t>Net cash provided by/(used in) operating activities</t>
  </si>
  <si>
    <t>Cash flows from investing activities:</t>
  </si>
  <si>
    <t>Purchases of property, plant, and equipment</t>
  </si>
  <si>
    <t>Proceeds from asset disposals</t>
  </si>
  <si>
    <t>Contributions to finance affiliate, net</t>
  </si>
  <si>
    <t>Proceeds from sale of business</t>
  </si>
  <si>
    <t>Acquisition, net of cash acquired</t>
  </si>
  <si>
    <t>Net cash provided by/(used in) investing activities</t>
  </si>
  <si>
    <t>Cash flows from financing activities:</t>
  </si>
  <si>
    <t>Repayments of short-term debt</t>
  </si>
  <si>
    <t>(Repayments of)/increase in long-term debt</t>
  </si>
  <si>
    <t>Excess tax benefits from stock-based awards</t>
  </si>
  <si>
    <t>Proceeds from exercise of stock options</t>
  </si>
  <si>
    <t>Purchases of Toro common stock</t>
  </si>
  <si>
    <t>Dividends paid on Toro common stock</t>
  </si>
  <si>
    <t>Net cash provided by/(used in) financing activities</t>
  </si>
  <si>
    <t>Effect of exchange rates on cash and cash equivalents</t>
  </si>
  <si>
    <t>Net increase/(decrease) in cash and cash equivalents</t>
  </si>
  <si>
    <t>Cash and cash equivalents as of the beginning of the fiscal period</t>
  </si>
  <si>
    <t>Cash and cash equivalents as of the end of the fiscal period</t>
  </si>
  <si>
    <t>Supplemental disclosure of cash flow information:</t>
  </si>
  <si>
    <t>Debt issued in connection with an acquisition</t>
  </si>
  <si>
    <t>Basis of Presentation</t>
  </si>
  <si>
    <t>Note 1 — Basis of Presentation
The accompanying unaudited condensed consolidated financial statements have been prepared in accordance with the instructions to Form 10-Q and do not include all the information and notes required by U.S. generally accepted accounting principles (“U.S. GAAP”) for complete financial statements. Unless the context indicates otherwise, the terms “company” and “Toro” refer to The Toro Company and its consolidated subsidiaries. In the opinion of management, the unaudited condensed consolidated financial statements include all adjustments, consisting primarily of recurring accruals, considered necessary for a fair presentation of the financial position and results of operations. Since the company’s business is seasonal, operating results for the six months ended April 29, 2016 cannot be annualized to determine the expected results for the fiscal year ending October 31, 2016.
The company’s fiscal year ends on October 31, and quarterly results are reported based on three-month periods that generally end on the Friday closest to the quarter end. For comparative purposes, however, the company’s second and third quarters always include exactly 13 weeks of results so that the quarter end date for these two quarters is not necessarily the Friday closest to the calendar month end.
For further information, refer to the consolidated financial statements and notes included in the company’s Annual Report on Form 10-K for the fiscal year ended October 31, 2015. The policies described in that report are used for preparing quarterly reports.
Accounting Policies
In preparing the consolidated financial statements in conformity with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s and incentives accruals, incentive compensation accruals, inventory valuation, warranty reserves, earn-out liabilities, allowance for doubtful accounts, pension and postretirement accruals, self-insurance accruals, useful lives for tangible and intangible assets, and future cash flows associated with impairment testing for goodwill and other long-lived assets. These estimates and assumptions are based on management’s best estimates and judgments at the time they are made. Management evaluates its estimates and assumptions on an ongoing basis using historical experience and other factors that management believes to be reasonable under the circumstances, including the current economic environment. Management adjusts such estimates and assumptions when facts and circumstances dictate. As future events and their effects cannot be determined with certainty, actual amounts could differ significantly from those estimated at the time the consolidated financial statements are prepared. Changes in those estimates will be reflected in the consolidated financial statements in future periods.</t>
  </si>
  <si>
    <t>Divestiture</t>
  </si>
  <si>
    <t>Note 2 — Divestiture
On November 27, 2015, in the first quarter of fiscal 2016, the company completed the sale of its Northwestern U.S. distribution company. The divestiture was not material based on the company’s consolidated financial condition and results of operations.</t>
  </si>
  <si>
    <t>Investment in Joint Venture</t>
  </si>
  <si>
    <t>Note 3 — Investment in Joint Venture
In fiscal 2009, the company and TCF Inventory Finance, Inc. (“TCFIF”), a subsidiary of TCF National Bank, established Red Iron Acceptance, LLC (“Red Iron”), a joint venture in the form of a Delaware limited liability company that provides inventory financing, including floor plan and open account receivable financing, to distributors and dealers of the company’s products in the U.S. and to select distributors of the company’s products in Canada. The initial term of Red Iron will continue until October 31, 2017, subject to unlimited automatic two-year extensions thereafter. Either the company or TCFIF may elect not to extend the initial term or any subsequent term by giving one-year notice to the other party. Additionally, in connection with the joint venture, the company and an affiliate of TCFIF entered into an arrangement to provide inventory financing to dealers of the company’s products in Canada.
The company owns 45 percent of Red Iron and TCFIF owns 55 percent of Red Iron. The company accounts for its investment in Red Iron under the equity method of accounting. The company and TCFIF each contributed a specified amount of the estimated cash required to enable Red Iron to purchase the company’s inventory financing receivables and to provide financial support for Red Iron’s inventory financing programs. Red Iron borrows the remaining requisite estimated cash utilizing a $450 million secured revolving credit facility established under a credit agreement between Red Iron and TCFIF. The company’s total investment in Red Iron as of April 29, 2016 was $26.4 million. The company has not guaranteed the outstanding indebtedness of Red Iron. The company has agreed to repurchase products repossessed by Red Iron and the TCFIF Canadian affiliate, up to a maximum aggregate amount of $7.5 million in a calendar year. In addition, the company has provided recourse to Red Iron for certain outstanding receivables, which amounted to a maximum amount of $0.7 million as of April 29, 2016.
Under the repurchase agreement between Red Iron and the company, Red Iron provides financing for certain dealers and distributors. These transactions are structured as an advance in the form of a payment by Red Iron to the company on behalf of a distributor or dealer with respect to invoices financed by Red Iron. These payments extinguish the obligation of the dealer or distributor to make payment to the company under the terms of the applicable invoice. Under separate agreements between Red Iron and the dealers and distributors, Red Iron provides loans to the dealers and distributors for the advances paid by Red Iron to the company. The net amount of new receivables financed for dealers and distributors under this arrangement for the six months ended April 30, 2016 and April 30, 2015 was $932.7 million and $711.9 million, respectively.
As of April 30, 2016, Red Iron’s total assets were $524.3 million and total liabilities were $465.1 million.</t>
  </si>
  <si>
    <t>Inventories</t>
  </si>
  <si>
    <t>Note 4 — Inventories
Inventories are valued at the lower of cost or net realizable value, with cost determined by the last-in, first-out (“LIFO”) method for most inventories and first-in, first-out (“FIFO”) method for all other inventories. The company establishes a reserve for excess, slow-moving, and obsolete inventory that is equal to the difference between the cost and estimated net realizable value for that inventory. These reserves are based on a review and comparison of current inventory levels to the planned production, as well as planned and historical sales of the inventory.
Inventories were as follows:
April 29,
May 1,
October 31,
(Dollars in thousands)
2016
2015
2015
Raw materials and work in process
$
$
$
Finished goods and service parts
Total FIFO value
Less: adjustment to LIFO value
Total inventories, net
$
$
$</t>
  </si>
  <si>
    <t>Goodwill and Other Intangible Assets</t>
  </si>
  <si>
    <t>Note 5 — Goodwill and Other Intangible Assets
The changes in the net carrying amount of goodwill for the first six months of fiscal 2016 were as follows:
Professional
Residential
(Dollars in thousands)
Segment
Segment
Total
Balance as of October 31, 2015
$
$
$
Translation adjustments
)
)
)
Balance as of April 29, 2016
$
$
$
The components of other intangible assets were as follows:
(Dollars in thousands)
Weighted-average
Gross Carrying
Accumulated
April 29, 2016
Life (Years)
Amount
Amortization
Net
Patents
9.9
$
$
)
$
Non-compete agreements
5.5
)
Customer-related
19.1
)
Developed technology
7.6
)
Trade names
19.2
)
Other
)
—
Total amortizable
)
Non-amortizable - trade names
—
Total other intangible assets, net
$
$
)
$
(Dollars in thousands)
Weighted-average
Gross Carrying
Accumulated
October 31, 2015
Life (Years)
Amount
Amortization
Net
Patents
9.9
$
$
)
$
Non-compete agreements
5.5
)
Customer-related
19.1
)
Developed technology
7.6
)
Trade names
19.2
)
Other
)
—
Total amortizable
)
Non-amortizable - trade names
—
Total other intangible assets, net
$
$
)
$
During the second quarter of fiscal 2015, the company determined certain amortizable intangible assets were impaired based on its assessment that the carrying amount may not be recovered. Based on the company’s impairment analysis, the company wrote down $1.4 million of other intangible assets.
Amortization expense for intangible assets during the first six months of fiscal 201 6 was $ 5.6 million , compared to $5.3 million for the same period last fiscal year. Estimated amortization expense for the remainder of fiscal 201 6 and succeeding fiscal years is as follows: fiscal 2016 (remainder), $ 5.1 million; fiscal 2017, $ 9.4 million; fiscal 2018, $ 7.4 million; fiscal 2019, $ 6.6 million; fiscal 2020, $ 6.0 million; fiscal 202 1 , $ 5.6 million; and after fiscal 202 1 , $ 68.8 million.</t>
  </si>
  <si>
    <t>Stockholders' Equity</t>
  </si>
  <si>
    <t>Note 6 — Stockholders’ Equity
Accumulated Other Comprehensive Loss
Components of accumulated other comprehensive loss (“AOCL”), net of tax, are as follows:
April 29,
May 1,
October 31,
(Dollars in thousands)
2016
2015
2015
Foreign currency translation adjustments
$
$
$
Pension and post-retirement benefits
Derivative instruments
)
Total accumulated other comprehensive loss
$
$
$
The components and activity of AOCL for the first six months of fiscal 2016 are as follows:
(Dollars in thousands)
Foreign Currency Translation Adjustments
Pension and Postretirement Benefits
Cash Flow Derivative Instruments
Total
Balance as of October 31, 2015
$
$
$
$
Other comprehensive loss (income) before reclassifications
)
)
Amounts reclassified from AOCL
—
—
Net current period other comprehensive (income) loss
)
)
Balance as of April 29, 2016
$
$
$
$
The components and activity of AOCL for the first six months of fiscal 2015 are as follows:
(Dollars in thousands)
Foreign Currency Translation Adjustments
Pension and Postretirement Benefits
Cash Flow Derivative Instruments
Total
Balance as of October 31, 2014
$
$
$
)
$
Other comprehensive loss (income) before reclassifications
)
)
Amounts reclassified from AOCL
—
—
Net current period other comprehensive (income) loss
)
Balance as of May 1, 2015
$
$
$
)
$</t>
  </si>
  <si>
    <t>Stock-Based Compensation</t>
  </si>
  <si>
    <t>Note 7 — Stock-Based Compensation
Stock Option Awards
Under The Toro Company Amended and Restated 2010 Equity and Incentive Plan, as amended (the “2010 plan”), stock options are granted with an exercise price equal to the closing price of the company’s common stock on the date of grant, as reported by the New York Stock Exchange. Options are generally granted to executive officers, other employees, and non-employee members of the company’s Board of Directors on an annual basis in the first quarter of the company’s fiscal year. Options generally vest one-third each year over a three-year period and have a ten-year term. Other options granted to certain employees vest in full on the three-year anniversary of the date of grant and have a ten-year term. Compensation expense equal to the grant date fair value is generally recognized for these awards over the vesting period. Stock options granted to executive officers and other employees are subject to accelerated expensing if the option holder meets the retirement definition set forth in the 2010 plan. In that case, the fair value of the options is expensed in the fiscal year of grant because the option holder must be employed as of the end of the fiscal year in which the options are granted in order for the options to continue to vest following retirement. Similarly, if a non-employee director has served on the company’s Board of Directors for ten full fiscal years or more, the awards vest immediately upon retirement, and therefore, the fair value of the options granted is fully expensed on the date of the grant.
The fair value of each stock option is estimated on the date of grant using the Black-Scholes valuation method with the assumptions noted in the table below. The expected life is a significant assumption as it determines the period for which the risk-free interest rate, volatility, and dividend yield must be applied. The expected life is the average length of time in which executive officers, other employees, and non-employee directors are expected to exercise their stock options, which is primarily based on historical experience. Separate groups of employees that have similar historical exercise behavior are considered separately for valuation purposes. Expected volatilities are based on the movement of the company’s common stock over the most recent historical period equivalent to the expected life of the option. The risk-free interest rate for periods within the contractual life of the option is based on the U.S. Treasury rate over the expected life at the time of grant. Dividend yield is estimated over the expected life based on the company’s historical cash dividends paid, expected future cash dividends and dividend yield, and expected changes in the company’s stock price.
The following table illustrates the assumptions for options granted in the following fiscal periods:
Fiscal 2016
Fiscal 2015
Expected life of option in years
5.98
5.95
Expected stock price volatility
24.06%
29.67%
Risk-free interest rate
1.81%
1.61%
Expected dividend yield
1.24%
1.29%
Grant date per share weighted-average fair value
$17.58
$16.81
Performance Share Awards
The company grants performance share awards to executive officers and other employees under which they are entitled to receive shares of the company’s common stock contingent on the achievement of performance goals of the company and businesses of the company, which are generally measured over a three-year period. The number of shares of common stock a participant receives will be increased (up to 200 percent of target levels) or reduced (down to zero) based on the level of achievement of performance goals and vest at the end of a three-year period. Performance share awards are generally granted on an annual basis in the first quarter of the company’s fiscal year. Compensation expense is recognized for these awards on a straight-line basis over the vesting period based on the per share fair value as of the date of grant and the probability of achieving each performance goal. The per share fair value of performance share awards granted during the first quarter of each of fiscal 2016 and 2015 was $77.77 and $65.68, respectively. No performance share awards were granted during the second quarter of fiscal 2016 or 2015.
Restricted Stock and Restricted Stock Unit Awards
Under the 2010 plan, restricted stock and restricted stock unit awards are generally granted to certain employees that are not executive officers. Occasionally, restricted stock or restricted stock unit awards may be granted, including to executive officers, in connection with hiring, mid-year promotions, leadership transition, or retention. Restricted stock and restricted stock unit awards generally vest one-third each year over a three-year period, or vest in full on the three-year anniversary of the date of grant. Such awards may have performance-based rather than time-based vesting requirements. Compensation expense equal to the grant date fair value, which is equal to the closing price of the company’s common stock on the date of grant multiplied by the number of shares subject to the restricted stock and restricted stock unit awards, is recognized for these awards over the vesting period. The per share weighted-average fair value of restricted stock and restricted stock unit awards granted during the first six months of fiscal 2016 and 2015 was $77.34 and $63.60, respectively.</t>
  </si>
  <si>
    <t>Per Share Data</t>
  </si>
  <si>
    <t>Note 8 — Per Share Data
Reconciliations of basic and diluted weighted-average shares of common stock outstanding are as follows:
Three Months Ended
Six Months Ended
April 29,
May 1,
April 29,
May 1,
(Shares in thousands)
2016
2015
2016
2015
Basic
Weighted-average number of shares of common stock
Assumed issuance of contingent shares
—
—
Weighted-average number of shares of common stock and assumed issuance of contingent shares
Diluted
Weighted-average number of shares of common stock and assumed issuance of contingent shares
Effect of dilutive securities
Weighted-average number of shares of common stock, assumed issuance of contingent shares, and effect of dilutive securities
Incremental shares from options, restricted stock, and restricted stock units are computed by the treasury stock method. Options to purchase 278,317 and 268,298 shares of common stock during the second quarter of fiscal 2016 and 2015, respectively, were excluded from the diluted net earnings per share because they were anti-dilutive. For the year-to-date periods through the second quarter of fiscal 2016 and 2015, options to purchase 245,752 and 247,379 shares of common stock, respectively, were excluded from the diluted net earnings per share because they were anti-dilutive.</t>
  </si>
  <si>
    <t>Segment Data</t>
  </si>
  <si>
    <t>Note 9 — Segment Data
The presentation of segment information reflects the manner in which management organizes segments for making operating decisions and assessing performance. On this basis, the company has determined it has three reportable business segments: Professional, Residential, and Distribution. The Distribution segment, which consists of our company-owned domestic distributorship, has been combined with the company’s corporate activities and elimination of intersegment revenues and expenses that is shown as “Other” in the following tables due to the insignificance of the segment.
The following table shows the summarized financial information concerning the company’s reportable segments:
(Dollars in thousands)
Three months ended April 29, 2016
Professional
Residential
Other
Total
Net sales
$
$
$
$
Intersegment gross sales
)
—
Earnings (loss) before income taxes
)
Three months ended May 1, 2015
Professional
Residential
Other
Total
Net sales
$
$
$
$
Intersegment gross sales
)
—
Earnings (loss) before income taxes
)
Six months ended April 29, 2016
Professional
Residential
Other
Total
Net sales
$
$
$
$
Intersegment gross sales
)
—
Earnings (loss) before income taxes
)
Total assets
Six months ended May 1, 2015
Professional
Residential
Other
Total
Net sales
$
$
$
$
Intersegment gross sales
)
—
Earnings (loss) before income taxes
)
Total assets
The following table summarizes the components of the loss before income taxes included in “Other” shown above:
Three Months Ended
Six Months Ended
April 29,
May 1,
April 29,
May 1,
(Dollars in thousands)
2016
2015
2016
2015
Corporate expenses
$
)
$
)
$
)
$
)
Interest expense, net
)
)
)
)
Other
Total
$
)
$
)
$
)
$
)</t>
  </si>
  <si>
    <t>Contingencies - Litigation</t>
  </si>
  <si>
    <t>Note 10 — Contingencies — Litigation
The company is party to litigation in the ordinary course of business. Such matters are generally subject to uncertainties and to outcomes that are not predictable with assurance and that may not be known for extended periods of time. Litigation occasionally involves claims for punitive, as well as compensatory, damages arising out of the use of the company’s products. Although the company is self-insured to some extent, the company maintains insurance against certain product liability losses. The company is also subject to litigation and administrative and judicial proceedings with respect to claims involving asbestos and the discharge of hazardous substances into the environment. Some of these claims assert damages and liability for personal injury, remedial investigations or clean up and other costs and damages. The company is also typically involved in commercial disputes, employment disputes, and patent litigation cases in which it is asserting or defending against patent infringement claims. To prevent possible infringement of the company’s patents by others, the company periodically reviews competitors’ products. To avoid potential liability with respect to others’ patents, the company regularly reviews certain patents issued by the United States Patent and Trademark Office and foreign patent offices. Management believes these activities help minimize its risk of being a defendant in patent infringement litigation. The company is currently involved in patent litigation cases, including cases by or against competitors, where it is asserting and defending against claims of patent infringement. Such cases are at varying stages in the litigation process. The company records a liability in its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the amount of liability, if any, with respect to these matters, individually or in the aggregate, will not materially affect its consolidated results of operations, financial position, or cash flows.</t>
  </si>
  <si>
    <t>Warranty Guarantees</t>
  </si>
  <si>
    <t>Note 11 — Warranty Guarantees
The company’s products are warranted to ensure customer confidence in design, workmanship, and overall quality. Warranty coverage is for specified periods of time and on select products’ hours of usage, and generally covers parts, labor, and other expenses for non-maintenance repairs. Warranty coverage generally does not cover operator abuse or improper use. An authorized company distributor or dealer must perform warranty work. Distributors and dealers submit claims for warranty reimbursement and are credited for the cost of repairs, labor, and other expenses as long as the repairs meet prescribed standards. Warranty expense is accrued at the time of sale based on the estimated number of products under warranty, historical average costs incurred to service warranty claims, the trend in the historical ratio of claims to sales, the historical length of time between the sale and resulting warranty claim, and other minor factors. Special warranty reserves are also accrued for major rework campaigns. The company sells extended warranty coverage on select products for a prescribed period after the factory warranty period expires.
Warranty provisions, claims, and changes in estimates for the first six months of fiscal 2016 and 2015 were as follows:
Six Months Ended
April 29,
May 1,
(Dollars in thousands)
2016
2015
Beginning balance
$
$
Warranty provisions
Warranty claims
)
)
Changes in estimates
)
Ending balance
$
$</t>
  </si>
  <si>
    <t>Derivative Instruments and Hedging Activities</t>
  </si>
  <si>
    <t>Note 12 — Derivative Instruments and Hedging Activities
The company is exposed to foreign currency exchange rate risk arising from transactions in the normal course of business, such as sales to third party customers, sales and loans to wholly owned foreign subsidiaries, foreign plant operations, and purchases from suppliers. The company actively manages the exposure of its foreign currency exchange rate market risk by entering into various hedging instruments, authorized under company policies that place controls on these activities, with counterparties that are highly rated financial institutions. The company’s hedging activities primarily involve the use of forward currency contracts, as well as cross currency swaps that are intended to offset intercompany loan exposures. The company uses derivative instruments only in an attempt to limit underlying exposure from foreign currency exchange rate fluctuations and to minimize earnings and cash flow volatility associated with foreign currency exchange rate changes. Decisions on whether to use such contracts are primarily based on the amount of exposure to the currency involved and an assessment of the near-term market value for each currency. The company’s policy does not allow the use of derivatives for trading or speculative purposes. The company also made an accounting policy election to use the portfolio exception with respect to measuring counterparty credit risk for derivative instruments, and to measure the fair value of a portfolio of financial assets and financial liabilities on the basis of the net open risk position with each counterparty. The company’s primary currency exchange rate exposures are with the Euro, the Australian dollar, the Canadian dollar, the British pound, the Mexican peso, the Japanese yen, the Chinese Renminbi, and the Romanian New Leu against the U.S. dollar, as well as the Romanian New Leu against the Euro.
Cash flow hedges. The company recognizes all derivative instruments as either assets or liabilities at fair value on the consolidated balance sheet and formally documents relationships between cash flow hedging instruments and hedged transactions, as well as its risk-management objective and strategy for undertaking hedge transactions. This process includes linking all derivatives to the forecasted transactions, such as sales to third parties , foreign plant operations, and purchases from suppliers. Changes in fair values of outstanding cash flow hedge derivatives, except the ineffective portion, are recorded in other comprehensive income (“OCI”), until net earnings is affected by the variability of cash flows of the hedged transaction. Gains and losses on the derivative representing either hedge ineffectiveness or hedge components excluded from the assessment of effectiveness are recognized in net earnings. The consolidated statements of earnings classification of effective hedge results is the same as that of the underlying exposure. Results of hedges of sales and foreign plant operations are recorded in net sales and cost of sales, respectively, when the underlying hedged transaction affects net earnings. The maximum amount of time the company hedges its exposure to the variability in future cash flows for forecasted trade sales and purchases is two years. Results of hedges of intercompany loans are recorded in other income, net as an offset to the remeasurement of the foreign loan balance.
The company formally assesses, at a hedge’s inception and on an ongoing basis, whether the derivatives that are designated as hedges have been highly effective in offsetting changes in the cash flows of the hedged transactions and whether those derivatives may be expected to remain highly effective in future periods. When it is determined that a derivative is not, or has ceased to be, highly effective as a hedge, the company discontinues hedge accounting prospectively. When the company discontinues hedge accounting because it is no longer probable, but it is still reasonably possible that the forecasted transaction will occur by the end of the originally expected period or within an additional two-month period of time thereafter, the gain or loss on the derivative remains in AOCL and is reclassified to net earnings when the forecasted transaction affects net earnings. However, if it is probable that a forecasted transaction will not occur by the end of the originally specified time period or within an additional two-month period of time thereafter, the gains and losses that were in AOCL are recognized immediately in net earnings. In all situations in which hedge accounting is discontinued and the derivative remains outstanding, the company carries the derivative at its fair value on the consolidated balance sheets, recognizing future changes in the fair value in other income, net. For the second quarter and year-to-date periods of fiscal 201 6 , there were immaterial losses on forward contracts reclassified into earnings as a result of the discontinuance of cash flow hedges . During the second quarter of fiscal 2016, the company accelerated the reclassification of a cross currency interest rate swap loss of $0.2 million in AOCL to earnings as a result of hedged forecasted transactions becoming probable not to occur . As of April 29 , 201 6 and May 1, 2015, the notional amount outstanding of forward contracts designated as cash flow hedges was $ 60 . 5 million and $101.8 million, respectively. Additionally, as of April 29 , 201 6 and May 1, 2015, the company had one cross currency interest rate swap instrument outstanding for a fixed pay notional of 36 . 6 million Romanian New Leu and receive floating notional of 8 . 5 million Euros.
Derivatives not designated as hedging instruments. The company also enters into foreign currency contracts that include forward currency contracts and cross currency swaps to mitigate the remeasurement of specific assets and liabilities on the consolidated balance sheet. These contracts are not designated as hedging instruments. Accordingly, changes in the fair value of hedges of recorded balance sheet positions, such as cash, receivables, payables, intercompany notes, and other various contractual claims to pay or receive foreign currencies other than the functional currency, are recognized immediately in other income, net, on the consolidated statements of earnings together with the transaction gain or loss from the hedged balance sheet position.
The following table presents the fair value of the company’s derivatives and consolidated balance sheet location.
Fair Value at
Fair Value at
Fair Value at
(Dollars in thousands)
April 29, 2016
May 1, 2015
October 31, 2015
Asset Derivatives
Derivatives Designated as Hedging Instruments
Prepaid expenses and other current assets
Forward currency contracts
$
)
$
$
Cross currency contract
—
—
Derivatives Not Designated as Hedging Instruments
Prepaid expenses and other current assets
Forward currency contracts
Cross currency contract
Total Assets
$
$
$
Liability Derivatives
Derivatives Designated as Hedging Instruments
Accrued liabilities
Forward currency contracts
$
$
$
Cross currency contract
—
Derivatives Not Designated as Hedging Instruments
Accrued liabilities
Forward currency contracts
)
Cross currency contract
—
—
—
Total Liabilities
$
$
$
The following table presents the impact of derivative instruments on the consolidated statements of earnings for the company’s derivatives designated as cash flow hedging instruments for the three and six months ended April 29 , 201 6 and May 1, 2015, respectively.
Effective Portion
Ineffective Portion and excluded from Effectiveness Testing
Gain (Loss) Recognized in OCI on Derivatives
Location of Gain (Loss) Reclassified from AOCL into Income
Gain (Loss) Reclassified from AOCL into Income
Location of Gain (Loss) Recognized in Income on Derivatives
Gain (Loss) Recognized in Income on Derivatives
(Dollars in thousands)
April 29,
May 1,
April 29,
May 1,
April 29,
May 1,
For the three months ended
2016
2015
2016
2015
2016
2015
Forward currency contracts
$
)
$
)
Net sales
$
$
Other income, net
$
$
Forward currency contracts
Cost of sales
)
)
Cross currency contracts
Other income, net
)
)
Total derivatives designated as cash flow hedges
$
)
$
)
Total
$
$
Total
$
$
April 29,
May 1,
April 29,
May 1,
April 29,
May 1,
For the six months ended
2016
2015
2016
2015
2016
2015
Forward currency contracts
$
)
$
)
Net sales
$
$
Other income, net
$
$
Forward currency contracts
)
)
Cost of sales
)
)
Cross currency contracts
Other income, net
)
)
Total derivatives designated as cash flow hedges
$
)
$
)
Total
$
$
Total
$
$
As of April 29 , 201 6 , the company expects to reclassify approximately $ 0 . 3 million of losses from AOCL to earnings during the next twelve months.
The following table presents the impact of derivative instruments on the consolidated statements of earnings for the company’s derivatives not designated as hedging instruments.
Gain (Loss) Recognized in Net Earnings
Location of Gain
Three Months Ended
Six Months Ended
(Loss) Recognized in
April 29,
May 1,
April 29,
May 1,
(Dollars in thousands)
Net Earnings
2016
2015
2016
2015
Forward currency contracts
Other income, net
$
)
$
$
)
$
Cross currency contracts
Other income, net
)
)
Total derivatives not designated as hedges
$
)
$
$
)
$
The company entered into an International Swap Dealers Association (“ISDA”) Master Agreement with each counterparty that permits the net settlement of amounts owed under their respective contracts. The ISDA Master Agreement is an industry standardized contract that governs all derivative contracts entered into between the company and the respective counterparty. Under these master netting agreements, net settlement generally permits the company or the counterparty to determine the net amount payable or receivable for contracts due on the same date or in the same currency for similar types of derivative transactions. The company records the fair value of its derivative contracts at the net amount in its consolidated balance sheets.
The following tables show the effects of the master netting arrangements on the fair value of the company’s derivative contracts that are recorded in the consolidated balance sheets:
(Dollars in thousands)
April 29, 2016
May 1, 2015
October 31, 2015
Assets
Forward currency contracts
Gross Amounts of Recognized Assets
$
$
$
Gross Liabilities Offset in the Balance Sheets
)
)
)
Net Amounts of Assets Presented in the Balance Sheets
Cross currency contracts
Gross Amounts of Recognized Assets
Gross Liabilities Offset in the Balance Sheets
—
—
—
Net Amounts of Assets Presented in the Balance Sheets
Total Assets
$
$
$
Liabilities
Forward currency contracts
Gross Amounts of Recognized Liabilities
$
)
$
)
$
)
Gross Assets Offset in the Balance Sheets
—
Net Amounts of Liabilities Presented in the Balance Sheets
)
)
)
Cross currency contracts
Gross Amounts of Recognized Liabilities
—
)
)
Gross Assets Offset in the Balance Sheets
—
—
—
Net Amounts of Liabilities Presented in the Balance Sheets
—
)
)
Total Liabilities
$
)
$
)
$
)</t>
  </si>
  <si>
    <t>Fair Value Measurements</t>
  </si>
  <si>
    <t>Note 13 — Fair Value Measurements
The company categorizes its assets and liabilities into one of three levels based on the assumptions (inputs) used in valuing the asset or liability.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Level 1 provides the most reliable measure of fair value, while Level 3 generally requires significant management judgment. The three levels are defined as follows:
Level 1 : Unadjusted quoted prices in active markets for identical assets or liabilities.
Level 2 :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Level 3 : Unobservable inputs reflecting management’s assumptions about the inputs used in pricing the asset or liability.
Cash balances are valued at their carrying amounts in the consolidated balance sheets, which are reasonable estimates of their fair value due to their short-term nature. Forward currency contracts are valued based on observable market transactions of forward currency prices and spot currency rates as of the reporting date. The fair value of cross currency contracts is determined using discounted cash flow analysis on the expected cash flows of each derivative. This analysis reflects the contractual terms of the derivatives, including the period to maturity, and uses observable market-based inputs such as interest rates and foreign currency exchange rates. In addition, credit valuation adjustments, which consider the impact of any credit enhancements to the contracts, such as collateral postings, thresholds, mutual puts, and guarantees, are incorporated in the fair values to account for potential nonperformance risk. The unfunded deferred compensation liability is primarily subject to changes in fixed-income investment contracts based on current yields. For accounts receivable and accounts payable, carrying amounts are a reasonable estimate of fair value given their short-term nature.
Assets and liabilities measured at fair value on a recurring basis, as of April 29, 201 6 , May 1, 2015, and October 31, 2015 are summarized below:
(Dollars in thousands)
Fair Value Measurements Using Inputs Considered as:
April 29, 2016
Fair Value
Level 1
Level 2
Level 3
Assets:
Cash and cash equivalents
$
$
$
—
$
—
Forward currency contracts
—
—
Cross currency contracts
—
—
Total Assets
$
$
$
$
—
Liabilities:
Forward currency contracts
$
$
—
$
$
—
Cross currency contracts
—
—
—
—
Deferred compensation liabilities
—
—
Total Liabilities
$
$
—
$
$
—
(Dollars in thousands)
Fair Value Measurements Using Inputs Considered as:
May 1, 2015
Fair Value
Level 1
Level 2
Level 3
Assets:
Cash and cash equivalents
$
$
$
—
$
—
Forward currency contracts
—
—
Cross currency contracts
—
—
Total Assets
$
$
$
$
—
Liabilities:
Forward currency contracts
$
$
—
$
$
—
Cross currency contracts
—
—
Deferred compensation liabilities
—
—
Total Liabilities
$
$
—
$
$
—
(Dollars in thousands)
Fair Value Measurements Using Inputs Considered as:
October 31, 2015
Fair Value
Level 1
Level 2
Level 3
Assets:
Cash and cash equivalents
$
$
$
—
$
—
Forward currency contracts
—
—
Cross currency contracts
—
—
Total Assets
$
$
$
$
—
Liabilities:
Forward currency contracts
$
$
—
$
$
—
Cross currency contracts
—
—
Deferred compensation liabilities
—
—
Total Liabilities
$
$
—
$
$
—
There were no transfers between Level 1 and Level 2 during the three and six months ended April 29 , 201 6 and May 1, 2015 , or the twelve months ended October 31, 201 5 .</t>
  </si>
  <si>
    <t>Related Party Transaction</t>
  </si>
  <si>
    <t>Note 14 — Related Party Transaction
On November 14, 2014, during the first quarter of fiscal 2015, the company acquired substantially all of the assets (excluding accounts receivable) of the BOSS® professional snow and ice management business of privately held Northern Star Industries, Inc. The purchase price included a cash payment and issuance of an unsecured promissory note in the aggregate principal amount of $30 million. Under the terms of the note, interest will accrue at the rate of 4.0% per year and principal payments of $10 million each, together with accrued interest, will be payable on the first, second, and third anniversaries of the closing date of the acquisition, subject to certain conditions. Effective as of the closing of the acquisition on November 14, 2014 and through May 31, 2016 , the company employed David J. Brule II, who is also a minority shareholder of Northern Star Industries, Inc., as an executive officer of the company.</t>
  </si>
  <si>
    <t>Subsequent Events</t>
  </si>
  <si>
    <t>Note 15 — Subsequent Events
On May 17 , 201 6 , the company’s Board of Directors authorized the retirement of 14,000,440 treasury shares , and the retired shares are included in the c ompany’s pool of authorized and unissued shares of common stock .
The company evaluated all subsequent events and concluded that no additional subsequent events have occurred that would require recognition in the consolidated financial statements or disclosure in the notes to the consolidated financial statements.</t>
  </si>
  <si>
    <t>Inventories (Tables)</t>
  </si>
  <si>
    <t>Schedule of Inventories</t>
  </si>
  <si>
    <t>April 29,
May 1,
October 31,
(Dollars in thousands)
2016
2015
2015
Raw materials and work in process
$
$
$
Finished goods and service parts
Total FIFO value
Less: adjustment to LIFO value
Total inventories, net
$
$
$</t>
  </si>
  <si>
    <t>Disclosure - Goodwill and Other Intangible Assets (Tables)</t>
  </si>
  <si>
    <t>Schedule of changes in net carrying amount of goodwill</t>
  </si>
  <si>
    <t>Professional
Residential
(Dollars in thousands)
Segment
Segment
Total
Balance as of October 31, 2015
$
$
$
Translation adjustments
)
)
)
Balance as of April 29, 2016
$
$
$</t>
  </si>
  <si>
    <t>Schedule of components of other intangible assets</t>
  </si>
  <si>
    <t>(Dollars in thousands)
Weighted-average
Gross Carrying
Accumulated
April 29, 2016
Life (Years)
Amount
Amortization
Net
Patents
9.9
$
$
)
$
Non-compete agreements
5.5
)
Customer-related
19.1
)
Developed technology
7.6
)
Trade names
19.2
)
Other
)
—
Total amortizable
)
Non-amortizable - trade names
—
Total other intangible assets, net
$
$
)
$
(Dollars in thousands)
Weighted-average
Gross Carrying
Accumulated
October 31, 2015
Life (Years)
Amount
Amortization
Net
Patents
9.9
$
$
)
$
Non-compete agreements
5.5
)
Customer-related
19.1
)
Developed technology
7.6
)
Trade names
19.2
)
Other
)
—
Total amortizable
)
Non-amortizable - trade names
—
Total other intangible assets, net
$
$
)
$</t>
  </si>
  <si>
    <t>Stockholders' Equity (Tables)</t>
  </si>
  <si>
    <t>Schedule of components of accumulated other comprehensive loss (AOCL), net of tax</t>
  </si>
  <si>
    <t>April 29,
May 1,
October 31,
(Dollars in thousands)
2016
2015
2015
Foreign currency translation adjustments
$
$
$
Pension and post-retirement benefits
Derivative instruments
)
Total accumulated other comprehensive loss
$
$
$</t>
  </si>
  <si>
    <t>Schedule of components and activity of AOCL</t>
  </si>
  <si>
    <t>(Dollars in thousands)
Foreign Currency Translation Adjustments
Pension and Postretirement Benefits
Cash Flow Derivative Instruments
Total
Balance as of October 31, 2015
$
$
$
$
Other comprehensive loss (income) before reclassifications
)
)
Amounts reclassified from AOCL
—
—
Net current period other comprehensive (income) loss
)
)
Balance as of April 29, 2016
$
$
$
$
(Dollars in thousands)
Foreign Currency Translation Adjustments
Pension and Postretirement Benefits
Cash Flow Derivative Instruments
Total
Balance as of October 31, 2014
$
$
$
)
$
Other comprehensive loss (income) before reclassifications
)
)
Amounts reclassified from AOCL
—
—
Net current period other comprehensive (income) loss
)
Balance as of May 1, 2015
$
$
$
)
$</t>
  </si>
  <si>
    <t>Stock-Based Compensation (Tables)</t>
  </si>
  <si>
    <t>Schedule of assumptions for options granted</t>
  </si>
  <si>
    <t>Fiscal 2016
Fiscal 2015
Expected life of option in years
5.98
5.95
Expected stock price volatility
24.06%
29.67%
Risk-free interest rate
1.81%
1.61%
Expected dividend yield
1.24%
1.29%
Grant date per share weighted-average fair value
$17.58
$16.81</t>
  </si>
  <si>
    <t>Per Share Data (Tables)</t>
  </si>
  <si>
    <t>Reconciliations of basic and diluted weighted-average shares of common stock outstanding</t>
  </si>
  <si>
    <t>Three Months Ended
Six Months Ended
April 29,
May 1,
April 29,
May 1,
(Shares in thousands)
2016
2015
2016
2015
Basic
Weighted-average number of shares of common stock
Assumed issuance of contingent shares
—
—
Weighted-average number of shares of common stock and assumed issuance of contingent shares
Diluted
Weighted-average number of shares of common stock and assumed issuance of contingent shares
Effect of dilutive securities
Weighted-average number of shares of common stock, assumed issuance of contingent shares, and effect of dilutive securities</t>
  </si>
  <si>
    <t>Segment Data (Tables)</t>
  </si>
  <si>
    <t>Summarized financial information concerning reportable segments</t>
  </si>
  <si>
    <t>(Dollars in thousands)
Three months ended April 29, 2016
Professional
Residential
Other
Total
Net sales
$
$
$
$
Intersegment gross sales
)
—
Earnings (loss) before income taxes
)
Three months ended May 1, 2015
Professional
Residential
Other
Total
Net sales
$
$
$
$
Intersegment gross sales
)
—
Earnings (loss) before income taxes
)
Six months ended April 29, 2016
Professional
Residential
Other
Total
Net sales
$
$
$
$
Intersegment gross sales
)
—
Earnings (loss) before income taxes
)
Total assets
Six months ended May 1, 2015
Professional
Residential
Other
Total
Net sales
$
$
$
$
Intersegment gross sales
)
—
Earnings (loss) before income taxes
)
Total assets</t>
  </si>
  <si>
    <t>Summary of components of loss before income taxes included in Other segment</t>
  </si>
  <si>
    <t>Three Months Ended
Six Months Ended
April 29,
May 1,
April 29,
May 1,
(Dollars in thousands)
2016
2015
2016
2015
Corporate expenses
$
)
$
)
$
)
$
)
Interest expense, net
)
)
)
)
Other
Total
$
)
$
)
$
)
$
)</t>
  </si>
  <si>
    <t>Warranty Guarantees (Tables)</t>
  </si>
  <si>
    <t>Schedule of warranty provisions, claims, and changes in estimates</t>
  </si>
  <si>
    <t>Six Months Ended
April 29,
May 1,
(Dollars in thousands)
2016
2015
Beginning balance
$
$
Warranty provisions
Warranty claims
)
)
Changes in estimates
)
Ending balance
$
$</t>
  </si>
  <si>
    <t>Derivative Instruments and Hedging Activities (Tables)</t>
  </si>
  <si>
    <t>Schedule of fair value of derivatives and consolidated balance sheet location</t>
  </si>
  <si>
    <t>Fair Value at
Fair Value at
Fair Value at
(Dollars in thousands)
April 29, 2016
May 1, 2015
October 31, 2015
Asset Derivatives
Derivatives Designated as Hedging Instruments
Prepaid expenses and other current assets
Forward currency contracts
$
)
$
$
Cross currency contract
—
—
Derivatives Not Designated as Hedging Instruments
Prepaid expenses and other current assets
Forward currency contracts
Cross currency contract
Total Assets
$
$
$
Liability Derivatives
Derivatives Designated as Hedging Instruments
Accrued liabilities
Forward currency contracts
$
$
$
Cross currency contract
—
Derivatives Not Designated as Hedging Instruments
Accrued liabilities
Forward currency contracts
)
Cross currency contract
—
—
—
Total Liabilities
$
$
$</t>
  </si>
  <si>
    <t>Schedule of impact of derivative instruments on consolidated statements of earnings for derivatives designated as cash flow hedging instruments</t>
  </si>
  <si>
    <t>Effective Portion
Ineffective Portion and excluded from Effectiveness Testing
Gain (Loss) Recognized in OCI on Derivatives
Location of Gain (Loss) Reclassified from AOCL into Income
Gain (Loss) Reclassified from AOCL into Income
Location of Gain (Loss) Recognized in Income on Derivatives
Gain (Loss) Recognized in Income on Derivatives
(Dollars in thousands)
April 29,
May 1,
April 29,
May 1,
April 29,
May 1,
For the three months ended
2016
2015
2016
2015
2016
2015
Forward currency contracts
$
)
$
)
Net sales
$
$
Other income, net
$
$
Forward currency contracts
Cost of sales
)
)
Cross currency contracts
Other income, net
)
)
Total derivatives designated as cash flow hedges
$
)
$
)
Total
$
$
Total
$
$
April 29,
May 1,
April 29,
May 1,
April 29,
May 1,
For the six months ended
2016
2015
2016
2015
2016
2015
Forward currency contracts
$
)
$
)
Net sales
$
$
Other income, net
$
$
Forward currency contracts
)
)
Cost of sales
)
)
Cross currency contracts
Other income, net
)
)
Total derivatives designated as cash flow hedges
$
)
$
)
Total
$
$
Total
$
$</t>
  </si>
  <si>
    <t>Schedule of impact of derivative instruments on consolidated statements of earnings for derivatives not designated as hedging instruments</t>
  </si>
  <si>
    <t>Gain (Loss) Recognized in Net Earnings
Location of Gain
Three Months Ended
Six Months Ended
(Loss) Recognized in
April 29,
May 1,
April 29,
May 1,
(Dollars in thousands)
Net Earnings
2016
2015
2016
2015
Forward currency contracts
Other income, net
$
)
$
$
)
$
Cross currency contracts
Other income, net
)
)
Total derivatives not designated as hedges
$
)
$
$
)
$</t>
  </si>
  <si>
    <t>Schedule of effects of master netting arrangements on fair value of derivative contracts recorded in consolidated balance sheets</t>
  </si>
  <si>
    <t>(Dollars in thousands)
April 29, 2016
May 1, 2015
October 31, 2015
Assets
Forward currency contracts
Gross Amounts of Recognized Assets
$
$
$
Gross Liabilities Offset in the Balance Sheets
)
)
)
Net Amounts of Assets Presented in the Balance Sheets
Cross currency contracts
Gross Amounts of Recognized Assets
Gross Liabilities Offset in the Balance Sheets
—
—
—
Net Amounts of Assets Presented in the Balance Sheets
Total Assets
$
$
$
Liabilities
Forward currency contracts
Gross Amounts of Recognized Liabilities
$
)
$
)
$
)
Gross Assets Offset in the Balance Sheets
—
Net Amounts of Liabilities Presented in the Balance Sheets
)
)
)
Cross currency contracts
Gross Amounts of Recognized Liabilities
—
)
)
Gross Assets Offset in the Balance Sheets
—
—
—
Net Amounts of Liabilities Presented in the Balance Sheets
—
)
)
Total Liabilities
$
)
$
)
$
)</t>
  </si>
  <si>
    <t>Fair Value Measurements (Tables)</t>
  </si>
  <si>
    <t>Schedule of assets and liabilities measured at fair value on a recurring basis</t>
  </si>
  <si>
    <t>(Dollars in thousands)
Fair Value Measurements Using Inputs Considered as:
April 29, 2016
Fair Value
Level 1
Level 2
Level 3
Assets:
Cash and cash equivalents
$
$
$
—
$
—
Forward currency contracts
—
—
Cross currency contracts
—
—
Total Assets
$
$
$
$
—
Liabilities:
Forward currency contracts
$
$
—
$
$
—
Cross currency contracts
—
—
—
—
Deferred compensation liabilities
—
—
Total Liabilities
$
$
—
$
$
—
(Dollars in thousands)
Fair Value Measurements Using Inputs Considered as:
May 1, 2015
Fair Value
Level 1
Level 2
Level 3
Assets:
Cash and cash equivalents
$
$
$
—
$
—
Forward currency contracts
—
—
Cross currency contracts
—
—
Total Assets
$
$
$
$
—
Liabilities:
Forward currency contracts
$
$
—
$
$
—
Cross currency contracts
—
—
Deferred compensation liabilities
—
—
Total Liabilities
$
$
—
$
$
—
(Dollars in thousands)
Fair Value Measurements Using Inputs Considered as:
October 31, 2015
Fair Value
Level 1
Level 2
Level 3
Assets:
Cash and cash equivalents
$
$
$
—
$
—
Forward currency contracts
—
—
Cross currency contracts
—
—
Total Assets
$
$
$
$
—
Liabilities:
Forward currency contracts
$
$
—
$
$
—
Cross currency contracts
—
—
Deferred compensation liabilities
—
—
Total Liabilities
$
$
—
$
$
—</t>
  </si>
  <si>
    <t>Investment in Joint Venture (Details) - USD ($)</t>
  </si>
  <si>
    <t>Apr. 30, 2016</t>
  </si>
  <si>
    <t>Apr. 30, 2015</t>
  </si>
  <si>
    <t>Red Iron Acceptance, LLC</t>
  </si>
  <si>
    <t>Schedule of Equity Method Investments</t>
  </si>
  <si>
    <t>Period of unlimited automatic extensions after the initial term of joint venture</t>
  </si>
  <si>
    <t>2 years</t>
  </si>
  <si>
    <t>Period of notice to be given by parties under the joint venture for not extending the initial term or any subsequent term of joint venture</t>
  </si>
  <si>
    <t>1 year</t>
  </si>
  <si>
    <t>Portion owned by Toro (as a percent)</t>
  </si>
  <si>
    <t>45.00%</t>
  </si>
  <si>
    <t>Portion owned by TCFIF (as a percent)</t>
  </si>
  <si>
    <t>55.00%</t>
  </si>
  <si>
    <t>Investment in joint venture</t>
  </si>
  <si>
    <t>Maximum aggregate amount of products repossessed by Red Iron and the TCFIF Canadian affiliate, entity has agreed to repurchase in a calendar year</t>
  </si>
  <si>
    <t>Maximum amount of recourse provided to joint venture for outstanding receivables</t>
  </si>
  <si>
    <t>Net amount of new receivables financed for dealers and distributors</t>
  </si>
  <si>
    <t>Summarized financial information for Red Iron</t>
  </si>
  <si>
    <t>Total liabilities</t>
  </si>
  <si>
    <t>Red Iron Acceptance, LLC | TCFIF secured revolving credit facility</t>
  </si>
  <si>
    <t>Maximum borrowing capacity under credit facility</t>
  </si>
  <si>
    <t>Inventories (Details) - USD ($) $ in Thousands</t>
  </si>
  <si>
    <t>Raw materials and work in process</t>
  </si>
  <si>
    <t>Finished goods and service parts</t>
  </si>
  <si>
    <t>Total FIFO value</t>
  </si>
  <si>
    <t>Less: adjustment to LIFO value</t>
  </si>
  <si>
    <t>Total inventories, net</t>
  </si>
  <si>
    <t>Goodwill and Other Intangible Assets - Changes in Net Carrying Amount of Goodwill (Details) $ in Thousands</t>
  </si>
  <si>
    <t>Apr. 29, 2016USD ($)</t>
  </si>
  <si>
    <t>Changes in the net carrying amount of goodwill</t>
  </si>
  <si>
    <t>Goodwill as of the beginning of the fiscal period</t>
  </si>
  <si>
    <t>Translation adjustments</t>
  </si>
  <si>
    <t>Goodwill as of the end of the fiscal period</t>
  </si>
  <si>
    <t>Professional</t>
  </si>
  <si>
    <t>Residential</t>
  </si>
  <si>
    <t>Goodwill and Other Intangible Assets - Components of Other Intangible Assets (Details) - USD ($) $ in Thousands</t>
  </si>
  <si>
    <t>12 Months Ended</t>
  </si>
  <si>
    <t>Other Intangible Assets</t>
  </si>
  <si>
    <t>Gross Carrying Amount</t>
  </si>
  <si>
    <t>Accumulated Amortization</t>
  </si>
  <si>
    <t>Net</t>
  </si>
  <si>
    <t>Non-amortizable - trade names</t>
  </si>
  <si>
    <t>Total other intangible assets, gross</t>
  </si>
  <si>
    <t>Total other intangible assets, net</t>
  </si>
  <si>
    <t>Amortization expense for intangible assets</t>
  </si>
  <si>
    <t>Write-down of other intangible assets for impairment of certain amortizable intangible assets</t>
  </si>
  <si>
    <t>Estimated amortization expense</t>
  </si>
  <si>
    <t>Fiscal 2016 (remainder)</t>
  </si>
  <si>
    <t>Patents</t>
  </si>
  <si>
    <t>Patents | Weighted-Average</t>
  </si>
  <si>
    <t>Life (Years)</t>
  </si>
  <si>
    <t>9 years 10 months 24 days</t>
  </si>
  <si>
    <t>Non-compete agreements</t>
  </si>
  <si>
    <t>Non-compete agreements | Weighted-Average</t>
  </si>
  <si>
    <t>5 years 6 months</t>
  </si>
  <si>
    <t>Customer-related</t>
  </si>
  <si>
    <t>Customer-related | Weighted-Average</t>
  </si>
  <si>
    <t>19 years 1 month 6 days</t>
  </si>
  <si>
    <t>Developed technology</t>
  </si>
  <si>
    <t>Developed technology | Weighted-Average</t>
  </si>
  <si>
    <t>7 years 7 months 6 days</t>
  </si>
  <si>
    <t>Trade names</t>
  </si>
  <si>
    <t>Trade names | Weighted-Average</t>
  </si>
  <si>
    <t>19 years 2 months 12 days</t>
  </si>
  <si>
    <t>Stockholders' Equity - Components of Accumulated Other Comprehensive Loss (Details) - USD ($) $ in Thousands</t>
  </si>
  <si>
    <t>Accumulated other comprehensive loss (AOCL)</t>
  </si>
  <si>
    <t>Pension and post-retirement benefits</t>
  </si>
  <si>
    <t>Derivative instruments</t>
  </si>
  <si>
    <t>Total accumulated other comprehensive loss</t>
  </si>
  <si>
    <t>Stockholders' Equity - Components and Activity of Accumulated Other Comprehensive Loss (Details) - USD ($) $ in Thousands</t>
  </si>
  <si>
    <t>Components and activity of accumulated other comprehensive loss</t>
  </si>
  <si>
    <t>Balance as of the beginning of the fiscal period</t>
  </si>
  <si>
    <t>Net current period other comprehensive loss (income)</t>
  </si>
  <si>
    <t>Balance as of the end of the fiscal period</t>
  </si>
  <si>
    <t>Accumulated Other Comprehensive Loss</t>
  </si>
  <si>
    <t>Other comprehensive loss before reclassifications</t>
  </si>
  <si>
    <t>Amounts reclassified from AOCL</t>
  </si>
  <si>
    <t>Foreign Currency Translation Adjustments</t>
  </si>
  <si>
    <t>Pension and Postretirement Benefits</t>
  </si>
  <si>
    <t>Cash Flow Derivative Instruments</t>
  </si>
  <si>
    <t>Stock-Based Compensation - Stock Option Awards (Details) - $ / shares</t>
  </si>
  <si>
    <t>Employee Stock Option Awards | Executive officers</t>
  </si>
  <si>
    <t>Frequency of grants</t>
  </si>
  <si>
    <t>On an annual basis in the first quarter of the company's fiscal  year</t>
  </si>
  <si>
    <t>Term of award</t>
  </si>
  <si>
    <t>10 years</t>
  </si>
  <si>
    <t>Employee Stock Option Awards | Executive officers | Graded vesting</t>
  </si>
  <si>
    <t>Vesting (as a percent)</t>
  </si>
  <si>
    <t>33.333%</t>
  </si>
  <si>
    <t>Award vesting period</t>
  </si>
  <si>
    <t>3 years</t>
  </si>
  <si>
    <t>Employee Stock Option Awards | Other employees</t>
  </si>
  <si>
    <t>Employee Stock Option Awards | Other employees | Graded vesting</t>
  </si>
  <si>
    <t>Employee Stock Option Awards | Certain employees</t>
  </si>
  <si>
    <t>Employee Stock Option Awards | Certain employees | Cliff vesting</t>
  </si>
  <si>
    <t>Stock Option Awards</t>
  </si>
  <si>
    <t>Assumptions for options granted</t>
  </si>
  <si>
    <t>Expected life of option</t>
  </si>
  <si>
    <t>5 years 11 months 23 days</t>
  </si>
  <si>
    <t>5 years 11 months 12 days</t>
  </si>
  <si>
    <t>Expected stock price volatility (as a percent)</t>
  </si>
  <si>
    <t>24.06%</t>
  </si>
  <si>
    <t>29.67%</t>
  </si>
  <si>
    <t>Risk-free interest rate (as a percent)</t>
  </si>
  <si>
    <t>1.81%</t>
  </si>
  <si>
    <t>1.61%</t>
  </si>
  <si>
    <t>Expected dividend yield (as a percent)</t>
  </si>
  <si>
    <t>1.24%</t>
  </si>
  <si>
    <t>1.29%</t>
  </si>
  <si>
    <t>Grant date per share weighted average fair value (in dollars per share)</t>
  </si>
  <si>
    <t>Stock Option Awards | Non-employee members of Board of Directors</t>
  </si>
  <si>
    <t>Requisite service period for non-employee director after which fair value of options granted is fully expensed on the date of grant</t>
  </si>
  <si>
    <t>Stock Option Awards | Non-employee members of Board of Directors | Graded vesting</t>
  </si>
  <si>
    <t>Stock-Based Compensation - Performance Share Awards and Restricted Stock and Restricted Stock Unit Awards (Details) - $ / shares</t>
  </si>
  <si>
    <t>Jan. 29, 2016</t>
  </si>
  <si>
    <t>Jan. 30, 2015</t>
  </si>
  <si>
    <t>Performance Share Awards</t>
  </si>
  <si>
    <t>On an annual basis in the first quarter of the company's fiscal year</t>
  </si>
  <si>
    <t>Performance goal period</t>
  </si>
  <si>
    <t>Unvested awards</t>
  </si>
  <si>
    <t>Granted (in shares)</t>
  </si>
  <si>
    <t>Weighted-Average Fair Value at Date of Grant</t>
  </si>
  <si>
    <t>Granted (in dollars per share)</t>
  </si>
  <si>
    <t>Performance Share Awards | Maximum</t>
  </si>
  <si>
    <t>200.00%</t>
  </si>
  <si>
    <t>Performance Share Awards | Minimum</t>
  </si>
  <si>
    <t>0.00%</t>
  </si>
  <si>
    <t>Restricted Stock and Restricted Stock Unit Awards</t>
  </si>
  <si>
    <t>Restricted Stock and Restricted Stock Unit Awards | Graded vesting</t>
  </si>
  <si>
    <t>Restricted Stock and Restricted Stock Unit Awards | Cliff vesting</t>
  </si>
  <si>
    <t>Per Share Data (Details) - shares</t>
  </si>
  <si>
    <t>Basic</t>
  </si>
  <si>
    <t>Weighted-average number of shares of common stock</t>
  </si>
  <si>
    <t>Assumed issuance of contingent shares</t>
  </si>
  <si>
    <t>Weighted-average number of shares of common stock and assumed issuance of contingent shares</t>
  </si>
  <si>
    <t>Diluted</t>
  </si>
  <si>
    <t>Effect of dilutive securities (in shares)</t>
  </si>
  <si>
    <t>Weighted-average number of shares of common stock, assumed issuance of contingent shares, and effect of dilutive securities</t>
  </si>
  <si>
    <t>Options, restricted stock, and restricted stock units, excluded from the diluted earnings per share</t>
  </si>
  <si>
    <t>Segment Data - Summarized Financial Information of Reportable Segments (Details) $ in Thousands</t>
  </si>
  <si>
    <t>May. 01, 2015USD ($)</t>
  </si>
  <si>
    <t>Apr. 29, 2016USD ($)segment</t>
  </si>
  <si>
    <t>Oct. 31, 2015USD ($)</t>
  </si>
  <si>
    <t>Financial information concerning reportable segments</t>
  </si>
  <si>
    <t>Number of reportable business segments | segment</t>
  </si>
  <si>
    <t>Earnings (loss) before income taxes</t>
  </si>
  <si>
    <t>Intersegment | Professional</t>
  </si>
  <si>
    <t>Gross sales</t>
  </si>
  <si>
    <t>Intersegment | Residential</t>
  </si>
  <si>
    <t>Intersegment | Other</t>
  </si>
  <si>
    <t>Segment Data - Components of Loss before Income Taxes Included in Other (Details) - USD ($) $ in Thousands</t>
  </si>
  <si>
    <t>Components of the loss before income taxes included in "Other"</t>
  </si>
  <si>
    <t>Interest expense, net</t>
  </si>
  <si>
    <t>Corporate expenses</t>
  </si>
  <si>
    <t>Warranty Guarantees (Details) - USD ($) $ in Thousands</t>
  </si>
  <si>
    <t>Warranty provisions, claims, and changes in estimates</t>
  </si>
  <si>
    <t>Beginning balance</t>
  </si>
  <si>
    <t>Warranty provisions</t>
  </si>
  <si>
    <t>Warranty claims</t>
  </si>
  <si>
    <t>Changes in estimates</t>
  </si>
  <si>
    <t>Ending balance</t>
  </si>
  <si>
    <t>Derivative Instruments and Hedging Activities - General, Notional Amount and Fair Value (Details) $ in Thousands, € in Millions, RON in Millions</t>
  </si>
  <si>
    <t>Apr. 29, 2016USD ($)instrument</t>
  </si>
  <si>
    <t>Apr. 29, 2016RONinstrument</t>
  </si>
  <si>
    <t>Apr. 29, 2016EUR (€)instrument</t>
  </si>
  <si>
    <t>May. 01, 2015USD ($)instrument</t>
  </si>
  <si>
    <t>May. 01, 2015RONinstrument</t>
  </si>
  <si>
    <t>May. 01, 2015EUR (€)instrument</t>
  </si>
  <si>
    <t>Fair value of derivatives</t>
  </si>
  <si>
    <t>Maximum time limit for cash flow hedge</t>
  </si>
  <si>
    <t>Asset Derivatives</t>
  </si>
  <si>
    <t>Liability Derivatives</t>
  </si>
  <si>
    <t>Forward currency contracts</t>
  </si>
  <si>
    <t>Forward currency contracts | Derivatives Designated as Hedging Instruments</t>
  </si>
  <si>
    <t>Notional amount</t>
  </si>
  <si>
    <t>Forward currency contracts | Derivatives Designated as Hedging Instruments | Prepaid expenses and other current assets</t>
  </si>
  <si>
    <t>Forward currency contracts | Derivatives Designated as Hedging Instruments | Accrued liabilities</t>
  </si>
  <si>
    <t>Forward currency contracts | Derivatives Not Designated as Hedging Instruments | Prepaid expenses and other current assets</t>
  </si>
  <si>
    <t>Forward currency contracts | Derivatives Not Designated as Hedging Instruments | Accrued liabilities</t>
  </si>
  <si>
    <t>Cross currency contracts</t>
  </si>
  <si>
    <t>Loss reclassified from AOCL to earnings as a result of hedged forecasted transactions becoming probable not to occur</t>
  </si>
  <si>
    <t>Cross currency contracts | Derivatives Designated as Hedging Instruments</t>
  </si>
  <si>
    <t>Number of derivative contracts held | instrument</t>
  </si>
  <si>
    <t>Cross currency contracts | Derivatives Designated as Hedging Instruments | Prepaid expenses and other current assets</t>
  </si>
  <si>
    <t>Cross currency contracts | Derivatives Designated as Hedging Instruments | Accrued liabilities</t>
  </si>
  <si>
    <t>Cross currency contracts | Derivatives Not Designated as Hedging Instruments | Prepaid expenses and other current assets</t>
  </si>
  <si>
    <t>Derivative Instruments and Hedging Activities - Impact on Earnings (Details) - USD ($) $ in Thousands</t>
  </si>
  <si>
    <t>Expected reclassification of losses from AOCL to earnings during the next twelve months</t>
  </si>
  <si>
    <t>Derivatives Not Designated as Hedging Instruments</t>
  </si>
  <si>
    <t>Gain (Loss) Recognized in Net Earnings</t>
  </si>
  <si>
    <t>Forward currency contracts | Derivatives Not Designated as Hedging Instruments | Other income, net</t>
  </si>
  <si>
    <t>Cross currency contracts | Derivatives Not Designated as Hedging Instruments | Other income, net</t>
  </si>
  <si>
    <t>Cash flow hedging</t>
  </si>
  <si>
    <t>Gain (Loss) Recognized in OCI on Derivatives, Effective Portion</t>
  </si>
  <si>
    <t>Gain (Loss) Reclassified from AOCL into Income Effective Portion</t>
  </si>
  <si>
    <t>Gain (Loss) Recognized in Income on Derivatives Ineffective Portion and Excluded from Effectiveness Testing</t>
  </si>
  <si>
    <t>Cash flow hedging | Forward currency contracts | Net sales</t>
  </si>
  <si>
    <t>Cash flow hedging | Forward currency contracts | Cost of sales</t>
  </si>
  <si>
    <t>Cash flow hedging | Forward currency contracts | Other income, net</t>
  </si>
  <si>
    <t>Cash flow hedging | Cross currency contracts | Other income, net</t>
  </si>
  <si>
    <t>Derivative Instruments and Hedging Activities - Effects of Master Netting Arrangements (Details) - USD ($) $ in Thousands</t>
  </si>
  <si>
    <t>Assets</t>
  </si>
  <si>
    <t>Net Amounts of Assets Presented in the Balance Sheets</t>
  </si>
  <si>
    <t>Liabilities</t>
  </si>
  <si>
    <t>Net Amounts of Liabilities Presented in the Balance Sheets</t>
  </si>
  <si>
    <t>Gross Amounts of Recognized Assets</t>
  </si>
  <si>
    <t>Gross Liabilities Offset in the Balance Sheets</t>
  </si>
  <si>
    <t>Gross Amounts of Recognized Liabilities</t>
  </si>
  <si>
    <t>Gross Assets Offset in the Balance Sheets</t>
  </si>
  <si>
    <t>Fair Value Measurements (Details) - USD ($) $ in Thousands</t>
  </si>
  <si>
    <t>Assets:</t>
  </si>
  <si>
    <t>Derivative assets</t>
  </si>
  <si>
    <t>Liabilities:</t>
  </si>
  <si>
    <t>Derivative liabilities</t>
  </si>
  <si>
    <t>Transfer of assets from level 1 to level 2</t>
  </si>
  <si>
    <t>Transfer of assets from level 2 to level 1</t>
  </si>
  <si>
    <t>Transfer of liabilities from level 1 to level 2</t>
  </si>
  <si>
    <t>Transfer of liabilities from level 2 to level 1</t>
  </si>
  <si>
    <t>Measured on a recurring basis</t>
  </si>
  <si>
    <t>Deferred compensation liabilities</t>
  </si>
  <si>
    <t>Measured on a recurring basis | Forward currency contracts</t>
  </si>
  <si>
    <t>Measured on a recurring basis | Cross currency contracts</t>
  </si>
  <si>
    <t>Measured on a recurring basis | Level 1</t>
  </si>
  <si>
    <t>Measured on a recurring basis | Level 2</t>
  </si>
  <si>
    <t>Measured on a recurring basis | Level 2 | Forward currency contracts</t>
  </si>
  <si>
    <t>Measured on a recurring basis | Level 2 | Cross currency contracts</t>
  </si>
  <si>
    <t>Related Party Transaction (Details) - 4% Unsecured Note, due November14, 2017</t>
  </si>
  <si>
    <t>Nov. 14, 2014USD ($)</t>
  </si>
  <si>
    <t>Debt</t>
  </si>
  <si>
    <t>Aggregate principal amount of notes issued</t>
  </si>
  <si>
    <t>Interest rate percentage</t>
  </si>
  <si>
    <t>4.00%</t>
  </si>
  <si>
    <t>Principal payment on each anniversary date</t>
  </si>
  <si>
    <t>Subsequent Events (Details)</t>
  </si>
  <si>
    <t>May. 17, 2016shares</t>
  </si>
  <si>
    <t>Subsequent event | Common Stock | Expected</t>
  </si>
  <si>
    <t>Number of treasury shares authorized to be retired</t>
  </si>
</sst>
</file>

<file path=xl/styles.xml><?xml version="1.0" encoding="utf-8"?>
<styleSheet xmlns="http://schemas.openxmlformats.org/spreadsheetml/2006/main">
  <numFmts count="6">
    <numFmt formatCode="_(&quot;$ &quot;#,##0_);_(&quot;$ &quot;(#,##0)" numFmtId="165"/>
    <numFmt formatCode="_(&quot;$ &quot;#,##0.00_);_(&quot;$ &quot;(#,##0.00)" numFmtId="166"/>
    <numFmt formatCode="_(&quot;Fiscal &quot;#,##0_);_(&quot;Fiscal &quot;(#,##0)" numFmtId="167"/>
    <numFmt formatCode="_(&quot;After &quot;#,##0_);_(&quot;After &quot;(#,##0)" numFmtId="168"/>
    <numFmt formatCode="_(&quot;RON &quot;#,##0.0_);_(&quot;RON &quot;(#,##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3775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55032963</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35</v>
      </c>
      <c s="2" r="B1" t="s">
        <v>1</v>
      </c>
    </row>
    <row spans="1:2" r="2">
      <c s="2" r="B2" t="s">
        <v>2</v>
      </c>
    </row>
    <row spans="1:2" r="3">
      <c s="3" r="A3" t="s">
        <v>135</v>
      </c>
    </row>
    <row spans="1:2" r="4">
      <c s="4" r="A4" t="s">
        <v>135</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37</v>
      </c>
      <c s="2" r="B1" t="s">
        <v>1</v>
      </c>
    </row>
    <row spans="1:2" r="2">
      <c s="2" r="B2" t="s">
        <v>2</v>
      </c>
    </row>
    <row spans="1:2" r="3">
      <c s="3" r="A3" t="s">
        <v>137</v>
      </c>
    </row>
    <row spans="1:2" r="4">
      <c s="4" r="A4" t="s">
        <v>137</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9</v>
      </c>
      <c s="2" r="B1" t="s">
        <v>1</v>
      </c>
    </row>
    <row spans="1:2" r="2">
      <c s="2" r="B2" t="s">
        <v>2</v>
      </c>
    </row>
    <row spans="1:2" r="3">
      <c s="3" r="A3" t="s">
        <v>139</v>
      </c>
    </row>
    <row spans="1:2" r="4">
      <c s="4" r="A4" t="s">
        <v>139</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1</v>
      </c>
      <c s="2" r="B1" t="s">
        <v>1</v>
      </c>
    </row>
    <row spans="1:2" r="2">
      <c s="2" r="B2" t="s">
        <v>2</v>
      </c>
    </row>
    <row spans="1:2" r="3">
      <c s="3" r="A3" t="s">
        <v>141</v>
      </c>
    </row>
    <row spans="1:2" r="4">
      <c s="4" r="A4" t="s">
        <v>141</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3</v>
      </c>
      <c s="2" r="B1" t="s">
        <v>1</v>
      </c>
    </row>
    <row spans="1:2" r="2">
      <c s="2" r="B2" t="s">
        <v>2</v>
      </c>
    </row>
    <row spans="1:2" r="3">
      <c s="3" r="A3" t="s">
        <v>143</v>
      </c>
    </row>
    <row spans="1:2" r="4">
      <c s="4" r="A4" t="s">
        <v>143</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45</v>
      </c>
      <c s="2" r="B1" t="s">
        <v>1</v>
      </c>
    </row>
    <row spans="1:2" r="2">
      <c s="2" r="B2" t="s">
        <v>2</v>
      </c>
    </row>
    <row spans="1:2" r="3">
      <c s="3" r="A3" t="s">
        <v>145</v>
      </c>
    </row>
    <row spans="1:2" r="4">
      <c s="4" r="A4" t="s">
        <v>145</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47</v>
      </c>
      <c s="2" r="B1" t="s">
        <v>1</v>
      </c>
    </row>
    <row spans="1:2" r="2">
      <c s="2" r="B2" t="s">
        <v>2</v>
      </c>
    </row>
    <row spans="1:2" r="3">
      <c s="3" r="A3" t="s">
        <v>147</v>
      </c>
    </row>
    <row spans="1:2" r="4">
      <c s="4" r="A4" t="s">
        <v>147</v>
      </c>
      <c s="4" r="B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9</v>
      </c>
      <c s="2" r="B1" t="s">
        <v>1</v>
      </c>
    </row>
    <row spans="1:2" r="2">
      <c s="2" r="B2" t="s">
        <v>2</v>
      </c>
    </row>
    <row spans="1:2" r="3">
      <c s="3" r="A3" t="s">
        <v>149</v>
      </c>
    </row>
    <row spans="1:2" r="4">
      <c s="4" r="A4" t="s">
        <v>149</v>
      </c>
      <c s="4" r="B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51</v>
      </c>
      <c s="2" r="B1" t="s">
        <v>1</v>
      </c>
    </row>
    <row spans="1:2" r="2">
      <c s="2" r="B2" t="s">
        <v>2</v>
      </c>
    </row>
    <row spans="1:2" r="3">
      <c s="3" r="A3" t="s">
        <v>151</v>
      </c>
    </row>
    <row spans="1:2" r="4">
      <c s="4" r="A4" t="s">
        <v>151</v>
      </c>
      <c s="4" r="B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3</v>
      </c>
      <c s="2" r="B1" t="s">
        <v>1</v>
      </c>
    </row>
    <row spans="1:2" r="2">
      <c s="2" r="B2" t="s">
        <v>2</v>
      </c>
    </row>
    <row spans="1:2" r="3">
      <c s="3" r="A3" t="s">
        <v>153</v>
      </c>
    </row>
    <row spans="1:2" r="4">
      <c s="4" r="A4" t="s">
        <v>153</v>
      </c>
      <c s="4" r="B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836441</v>
      </c>
      <c s="7" r="C4" t="n">
        <v>826242</v>
      </c>
      <c s="7" r="D4" t="n">
        <v>1322839</v>
      </c>
      <c s="7" r="E4" t="n">
        <v>1300453</v>
      </c>
    </row>
    <row spans="1:5" r="5">
      <c s="4" r="A5" t="s">
        <v>29</v>
      </c>
      <c s="6" r="B5" t="n">
        <v>533254</v>
      </c>
      <c s="6" r="C5" t="n">
        <v>544270</v>
      </c>
      <c s="6" r="D5" t="n">
        <v>836998</v>
      </c>
      <c s="6" r="E5" t="n">
        <v>849482</v>
      </c>
    </row>
    <row spans="1:5" r="6">
      <c s="4" r="A6" t="s">
        <v>30</v>
      </c>
      <c s="6" r="B6" t="n">
        <v>303187</v>
      </c>
      <c s="6" r="C6" t="n">
        <v>281972</v>
      </c>
      <c s="6" r="D6" t="n">
        <v>485841</v>
      </c>
      <c s="6" r="E6" t="n">
        <v>450971</v>
      </c>
    </row>
    <row spans="1:5" r="7">
      <c s="4" r="A7" t="s">
        <v>31</v>
      </c>
      <c s="6" r="B7" t="n">
        <v>148097</v>
      </c>
      <c s="6" r="C7" t="n">
        <v>143517</v>
      </c>
      <c s="6" r="D7" t="n">
        <v>276912</v>
      </c>
      <c s="6" r="E7" t="n">
        <v>268094</v>
      </c>
    </row>
    <row spans="1:5" r="8">
      <c s="4" r="A8" t="s">
        <v>32</v>
      </c>
      <c s="6" r="B8" t="n">
        <v>155090</v>
      </c>
      <c s="6" r="C8" t="n">
        <v>138455</v>
      </c>
      <c s="6" r="D8" t="n">
        <v>208929</v>
      </c>
      <c s="6" r="E8" t="n">
        <v>182877</v>
      </c>
    </row>
    <row spans="1:5" r="9">
      <c s="4" r="A9" t="s">
        <v>33</v>
      </c>
      <c s="6" r="B9" t="n">
        <v>-4721</v>
      </c>
      <c s="6" r="C9" t="n">
        <v>-4768</v>
      </c>
      <c s="6" r="D9" t="n">
        <v>-9375</v>
      </c>
      <c s="6" r="E9" t="n">
        <v>-9484</v>
      </c>
    </row>
    <row spans="1:5" r="10">
      <c s="4" r="A10" t="s">
        <v>34</v>
      </c>
      <c s="6" r="B10" t="n">
        <v>3873</v>
      </c>
      <c s="6" r="C10" t="n">
        <v>2450</v>
      </c>
      <c s="6" r="D10" t="n">
        <v>8385</v>
      </c>
      <c s="6" r="E10" t="n">
        <v>4717</v>
      </c>
    </row>
    <row spans="1:5" r="11">
      <c s="4" r="A11" t="s">
        <v>35</v>
      </c>
      <c s="6" r="B11" t="n">
        <v>154242</v>
      </c>
      <c s="6" r="C11" t="n">
        <v>136137</v>
      </c>
      <c s="6" r="D11" t="n">
        <v>207939</v>
      </c>
      <c s="6" r="E11" t="n">
        <v>178110</v>
      </c>
    </row>
    <row spans="1:5" r="12">
      <c s="4" r="A12" t="s">
        <v>36</v>
      </c>
      <c s="6" r="B12" t="n">
        <v>48561</v>
      </c>
      <c s="6" r="C12" t="n">
        <v>42374</v>
      </c>
      <c s="6" r="D12" t="n">
        <v>62997</v>
      </c>
      <c s="6" r="E12" t="n">
        <v>53397</v>
      </c>
    </row>
    <row spans="1:5" r="13">
      <c s="4" r="A13" t="s">
        <v>37</v>
      </c>
      <c s="7" r="B13" t="n">
        <v>105681</v>
      </c>
      <c s="7" r="C13" t="n">
        <v>93763</v>
      </c>
      <c s="7" r="D13" t="n">
        <v>144942</v>
      </c>
      <c s="7" r="E13" t="n">
        <v>124713</v>
      </c>
    </row>
    <row spans="1:5" r="14">
      <c s="4" r="A14" t="s">
        <v>38</v>
      </c>
      <c s="8" r="B14" t="n">
        <v>1.92</v>
      </c>
      <c s="8" r="C14" t="n">
        <v>1.68</v>
      </c>
      <c s="8" r="D14" t="n">
        <v>2.64</v>
      </c>
      <c s="8" r="E14" t="n">
        <v>2.23</v>
      </c>
    </row>
    <row spans="1:5" r="15">
      <c s="4" r="A15" t="s">
        <v>39</v>
      </c>
      <c s="8" r="B15" t="n">
        <v>1.89</v>
      </c>
      <c s="8" r="C15" t="n">
        <v>1.64</v>
      </c>
      <c s="8" r="D15" t="n">
        <v>2.58</v>
      </c>
      <c s="8" r="E15" t="n">
        <v>2.18</v>
      </c>
    </row>
    <row spans="1:5" r="16">
      <c s="4" r="A16" t="s">
        <v>40</v>
      </c>
      <c s="6" r="B16" t="n">
        <v>54904</v>
      </c>
      <c s="6" r="C16" t="n">
        <v>55864</v>
      </c>
      <c s="6" r="D16" t="n">
        <v>54959</v>
      </c>
      <c s="6" r="E16" t="n">
        <v>55954</v>
      </c>
    </row>
    <row spans="1:5" r="17">
      <c s="4" r="A17" t="s">
        <v>41</v>
      </c>
      <c s="6" r="B17" t="n">
        <v>55986</v>
      </c>
      <c s="6" r="C17" t="n">
        <v>57073</v>
      </c>
      <c s="6" r="D17" t="n">
        <v>56077</v>
      </c>
      <c s="6" r="E17" t="n">
        <v>5715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5</v>
      </c>
      <c s="2" r="B1" t="s">
        <v>1</v>
      </c>
    </row>
    <row spans="1:2" r="2">
      <c s="2" r="B2" t="s">
        <v>2</v>
      </c>
    </row>
    <row spans="1:2" r="3">
      <c s="3" r="A3" t="s">
        <v>155</v>
      </c>
    </row>
    <row spans="1:2" r="4">
      <c s="4" r="A4" t="s">
        <v>155</v>
      </c>
      <c s="4" r="B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57</v>
      </c>
      <c s="2" r="B1" t="s">
        <v>1</v>
      </c>
    </row>
    <row spans="1:2" r="2">
      <c s="2" r="B2" t="s">
        <v>2</v>
      </c>
    </row>
    <row spans="1:2" r="3">
      <c s="3" r="A3" t="s">
        <v>157</v>
      </c>
    </row>
    <row spans="1:2" r="4">
      <c s="4" r="A4" t="s">
        <v>157</v>
      </c>
      <c s="4" r="B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9</v>
      </c>
      <c s="2" r="B1" t="s">
        <v>1</v>
      </c>
    </row>
    <row spans="1:2" r="2">
      <c s="2" r="B2" t="s">
        <v>2</v>
      </c>
    </row>
    <row spans="1:2" r="3">
      <c s="3" r="A3" t="s">
        <v>159</v>
      </c>
    </row>
    <row spans="1:2" r="4">
      <c s="4" r="A4" t="s">
        <v>159</v>
      </c>
      <c s="4" r="B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1</v>
      </c>
      <c s="2" r="B1" t="s">
        <v>1</v>
      </c>
    </row>
    <row spans="1:2" r="2">
      <c s="2" r="B2" t="s">
        <v>2</v>
      </c>
    </row>
    <row spans="1:2" r="3">
      <c s="3" r="A3" t="s">
        <v>137</v>
      </c>
    </row>
    <row spans="1:2" r="4">
      <c s="4" r="A4" t="s">
        <v>162</v>
      </c>
      <c s="4" r="B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164</v>
      </c>
      <c s="2" r="B1" t="s">
        <v>1</v>
      </c>
    </row>
    <row spans="1:2" r="2">
      <c s="2" r="B2" t="s">
        <v>2</v>
      </c>
    </row>
    <row spans="1:2" r="3">
      <c s="3" r="A3" t="s">
        <v>139</v>
      </c>
    </row>
    <row spans="1:2" r="4">
      <c s="4" r="A4" t="s">
        <v>165</v>
      </c>
      <c s="4" r="B4" t="s">
        <v>166</v>
      </c>
    </row>
    <row spans="1:2" r="5">
      <c s="4" r="A5" t="s">
        <v>167</v>
      </c>
      <c s="4" r="B5"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41</v>
      </c>
    </row>
    <row spans="1:2" r="4">
      <c s="4" r="A4" t="s">
        <v>170</v>
      </c>
      <c s="4" r="B4" t="s">
        <v>171</v>
      </c>
    </row>
    <row spans="1:2" r="5">
      <c s="4" r="A5" t="s">
        <v>172</v>
      </c>
      <c s="4" r="B5"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74</v>
      </c>
      <c s="2" r="B1" t="s">
        <v>1</v>
      </c>
    </row>
    <row spans="1:2" r="2">
      <c s="2" r="B2" t="s">
        <v>2</v>
      </c>
    </row>
    <row spans="1:2" r="3">
      <c s="3" r="A3" t="s">
        <v>143</v>
      </c>
    </row>
    <row spans="1:2" r="4">
      <c s="4" r="A4" t="s">
        <v>175</v>
      </c>
      <c s="4" r="B4"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7</v>
      </c>
      <c s="2" r="B1" t="s">
        <v>1</v>
      </c>
    </row>
    <row spans="1:2" r="2">
      <c s="2" r="B2" t="s">
        <v>2</v>
      </c>
    </row>
    <row spans="1:2" r="3">
      <c s="3" r="A3" t="s">
        <v>145</v>
      </c>
    </row>
    <row spans="1:2" r="4">
      <c s="4" r="A4" t="s">
        <v>178</v>
      </c>
      <c s="4" r="B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180</v>
      </c>
      <c s="2" r="B1" t="s">
        <v>1</v>
      </c>
    </row>
    <row spans="1:2" r="2">
      <c s="2" r="B2" t="s">
        <v>2</v>
      </c>
    </row>
    <row spans="1:2" r="3">
      <c s="3" r="A3" t="s">
        <v>147</v>
      </c>
    </row>
    <row spans="1:2" r="4">
      <c s="4" r="A4" t="s">
        <v>181</v>
      </c>
      <c s="4" r="B4" t="s">
        <v>182</v>
      </c>
    </row>
    <row spans="1:2" r="5">
      <c s="4" r="A5" t="s">
        <v>183</v>
      </c>
      <c s="4" r="B5" t="s">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85</v>
      </c>
      <c s="2" r="B1" t="s">
        <v>1</v>
      </c>
    </row>
    <row spans="1:2" r="2">
      <c s="2" r="B2" t="s">
        <v>2</v>
      </c>
    </row>
    <row spans="1:2" r="3">
      <c s="3" r="A3" t="s">
        <v>151</v>
      </c>
    </row>
    <row spans="1:2" r="4">
      <c s="4" r="A4" t="s">
        <v>186</v>
      </c>
      <c s="4" r="B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v>
      </c>
      <c s="2" r="B1" t="s">
        <v>25</v>
      </c>
      <c s="2" r="D1" t="s">
        <v>1</v>
      </c>
    </row>
    <row spans="1:5" r="2">
      <c s="2" r="B2" t="s">
        <v>2</v>
      </c>
      <c s="2" r="C2" t="s">
        <v>26</v>
      </c>
      <c s="2" r="D2" t="s">
        <v>2</v>
      </c>
      <c s="2" r="E2" t="s">
        <v>26</v>
      </c>
    </row>
    <row spans="1:5" r="3">
      <c s="3" r="A3" t="s">
        <v>43</v>
      </c>
    </row>
    <row spans="1:5" r="4">
      <c s="4" r="A4" t="s">
        <v>37</v>
      </c>
      <c s="7" r="B4" t="n">
        <v>105681</v>
      </c>
      <c s="7" r="C4" t="n">
        <v>93763</v>
      </c>
      <c s="7" r="D4" t="n">
        <v>144942</v>
      </c>
      <c s="7" r="E4" t="n">
        <v>124713</v>
      </c>
    </row>
    <row spans="1:5" r="5">
      <c s="3" r="A5" t="s">
        <v>44</v>
      </c>
    </row>
    <row spans="1:5" r="6">
      <c s="4" r="A6" t="s">
        <v>45</v>
      </c>
      <c s="6" r="B6" t="n">
        <v>5741</v>
      </c>
      <c s="6" r="C6" t="n">
        <v>1012</v>
      </c>
      <c s="6" r="D6" t="n">
        <v>950</v>
      </c>
      <c s="6" r="E6" t="n">
        <v>-7114</v>
      </c>
    </row>
    <row spans="1:5" r="7">
      <c s="4" r="A7" t="s">
        <v>46</v>
      </c>
      <c s="6" r="B7" t="n">
        <v>-1533</v>
      </c>
      <c s="6" r="C7" t="n">
        <v>-4117</v>
      </c>
      <c s="6" r="D7" t="n">
        <v>-2592</v>
      </c>
      <c s="6" r="E7" t="n">
        <v>-1339</v>
      </c>
    </row>
    <row spans="1:5" r="8">
      <c s="4" r="A8" t="s">
        <v>47</v>
      </c>
      <c s="6" r="B8" t="n">
        <v>4208</v>
      </c>
      <c s="6" r="C8" t="n">
        <v>-3105</v>
      </c>
      <c s="6" r="D8" t="n">
        <v>-1642</v>
      </c>
      <c s="6" r="E8" t="n">
        <v>-8453</v>
      </c>
    </row>
    <row spans="1:5" r="9">
      <c s="4" r="A9" t="s">
        <v>48</v>
      </c>
      <c s="7" r="B9" t="n">
        <v>109889</v>
      </c>
      <c s="7" r="C9" t="n">
        <v>90658</v>
      </c>
      <c s="7" r="D9" t="n">
        <v>143300</v>
      </c>
      <c s="7" r="E9" t="n">
        <v>11626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53</v>
      </c>
    </row>
    <row spans="1:2" r="4">
      <c s="4" r="A4" t="s">
        <v>189</v>
      </c>
      <c s="4" r="B4" t="s">
        <v>190</v>
      </c>
    </row>
    <row spans="1:2" r="5">
      <c s="4" r="A5" t="s">
        <v>191</v>
      </c>
      <c s="4" r="B5" t="s">
        <v>192</v>
      </c>
    </row>
    <row spans="1:2" r="6">
      <c s="4" r="A6" t="s">
        <v>193</v>
      </c>
      <c s="4" r="B6" t="s">
        <v>194</v>
      </c>
    </row>
    <row spans="1:2" r="7">
      <c s="4" r="A7" t="s">
        <v>195</v>
      </c>
      <c s="4" r="B7" t="s">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97</v>
      </c>
      <c s="2" r="B1" t="s">
        <v>1</v>
      </c>
    </row>
    <row spans="1:2" r="2">
      <c s="2" r="B2" t="s">
        <v>2</v>
      </c>
    </row>
    <row spans="1:2" r="3">
      <c s="3" r="A3" t="s">
        <v>155</v>
      </c>
    </row>
    <row spans="1:2" r="4">
      <c s="4" r="A4" t="s">
        <v>198</v>
      </c>
      <c s="4" r="B4" t="s">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00</v>
      </c>
      <c s="2" r="B1" t="s">
        <v>1</v>
      </c>
    </row>
    <row spans="1:4" r="2">
      <c s="2" r="B2" t="s">
        <v>201</v>
      </c>
      <c s="2" r="C2" t="s">
        <v>2</v>
      </c>
      <c s="2" r="D2" t="s">
        <v>202</v>
      </c>
    </row>
    <row spans="1:4" r="3">
      <c s="4" r="A3" t="s">
        <v>203</v>
      </c>
    </row>
    <row spans="1:4" r="4">
      <c s="3" r="A4" t="s">
        <v>204</v>
      </c>
    </row>
    <row spans="1:4" r="5">
      <c s="4" r="A5" t="s">
        <v>205</v>
      </c>
      <c s="4" r="C5" t="s">
        <v>206</v>
      </c>
    </row>
    <row spans="1:4" r="6">
      <c s="4" r="A6" t="s">
        <v>207</v>
      </c>
      <c s="4" r="C6" t="s">
        <v>208</v>
      </c>
    </row>
    <row spans="1:4" r="7">
      <c s="4" r="A7" t="s">
        <v>209</v>
      </c>
      <c s="4" r="C7" t="s">
        <v>210</v>
      </c>
    </row>
    <row spans="1:4" r="8">
      <c s="4" r="A8" t="s">
        <v>211</v>
      </c>
      <c s="4" r="C8" t="s">
        <v>212</v>
      </c>
    </row>
    <row spans="1:4" r="9">
      <c s="4" r="A9" t="s">
        <v>213</v>
      </c>
      <c s="7" r="C9" t="n">
        <v>26400000</v>
      </c>
    </row>
    <row spans="1:4" r="10">
      <c s="4" r="A10" t="s">
        <v>214</v>
      </c>
      <c s="6" r="C10" t="n">
        <v>7500000</v>
      </c>
    </row>
    <row spans="1:4" r="11">
      <c s="4" r="A11" t="s">
        <v>215</v>
      </c>
      <c s="6" r="C11" t="n">
        <v>700000</v>
      </c>
    </row>
    <row spans="1:4" r="12">
      <c s="4" r="A12" t="s">
        <v>216</v>
      </c>
      <c s="7" r="B12" t="n">
        <v>932700000</v>
      </c>
      <c s="7" r="D12" t="n">
        <v>711900000</v>
      </c>
    </row>
    <row spans="1:4" r="13">
      <c s="3" r="A13" t="s">
        <v>217</v>
      </c>
    </row>
    <row spans="1:4" r="14">
      <c s="4" r="A14" t="s">
        <v>67</v>
      </c>
      <c s="6" r="B14" t="n">
        <v>524300000</v>
      </c>
    </row>
    <row spans="1:4" r="15">
      <c s="4" r="A15" t="s">
        <v>218</v>
      </c>
      <c s="7" r="B15" t="n">
        <v>465100000</v>
      </c>
    </row>
    <row spans="1:4" r="16">
      <c s="4" r="A16" t="s">
        <v>219</v>
      </c>
    </row>
    <row spans="1:4" r="17">
      <c s="3" r="A17" t="s">
        <v>204</v>
      </c>
    </row>
    <row spans="1:4" r="18">
      <c s="4" r="A18" t="s">
        <v>220</v>
      </c>
      <c s="7" r="C18" t="n">
        <v>45000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r="A1" t="s">
        <v>221</v>
      </c>
      <c s="2" r="B1" t="s">
        <v>2</v>
      </c>
      <c s="2" r="C1" t="s">
        <v>52</v>
      </c>
      <c s="2" r="D1" t="s">
        <v>26</v>
      </c>
    </row>
    <row spans="1:4" r="2">
      <c s="3" r="A2" t="s">
        <v>137</v>
      </c>
    </row>
    <row spans="1:4" r="3">
      <c s="4" r="A3" t="s">
        <v>222</v>
      </c>
      <c s="7" r="B3" t="n">
        <v>100739</v>
      </c>
      <c s="7" r="C3" t="n">
        <v>107086</v>
      </c>
      <c s="7" r="D3" t="n">
        <v>117451</v>
      </c>
    </row>
    <row spans="1:4" r="4">
      <c s="4" r="A4" t="s">
        <v>223</v>
      </c>
      <c s="6" r="B4" t="n">
        <v>332371</v>
      </c>
      <c s="6" r="C4" t="n">
        <v>291468</v>
      </c>
      <c s="6" r="D4" t="n">
        <v>291484</v>
      </c>
    </row>
    <row spans="1:4" r="5">
      <c s="4" r="A5" t="s">
        <v>224</v>
      </c>
      <c s="6" r="B5" t="n">
        <v>433110</v>
      </c>
      <c s="6" r="C5" t="n">
        <v>398554</v>
      </c>
      <c s="6" r="D5" t="n">
        <v>408935</v>
      </c>
    </row>
    <row spans="1:4" r="6">
      <c s="4" r="A6" t="s">
        <v>225</v>
      </c>
      <c s="6" r="B6" t="n">
        <v>64040</v>
      </c>
      <c s="6" r="C6" t="n">
        <v>64040</v>
      </c>
      <c s="6" r="D6" t="n">
        <v>67495</v>
      </c>
    </row>
    <row spans="1:4" r="7">
      <c s="4" r="A7" t="s">
        <v>226</v>
      </c>
      <c s="7" r="B7" t="n">
        <v>369070</v>
      </c>
      <c s="7" r="C7" t="n">
        <v>334514</v>
      </c>
      <c s="7" r="D7" t="n">
        <v>3414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227</v>
      </c>
      <c s="2" r="B1" t="s">
        <v>1</v>
      </c>
    </row>
    <row spans="1:2" r="2">
      <c s="2" r="B2" t="s">
        <v>228</v>
      </c>
    </row>
    <row spans="1:2" r="3">
      <c s="3" r="A3" t="s">
        <v>229</v>
      </c>
    </row>
    <row spans="1:2" r="4">
      <c s="4" r="A4" t="s">
        <v>230</v>
      </c>
      <c s="7" r="B4" t="n">
        <v>195533</v>
      </c>
    </row>
    <row spans="1:2" r="5">
      <c s="4" r="A5" t="s">
        <v>231</v>
      </c>
      <c s="6" r="B5" t="n">
        <v>-175</v>
      </c>
    </row>
    <row spans="1:2" r="6">
      <c s="4" r="A6" t="s">
        <v>232</v>
      </c>
      <c s="6" r="B6" t="n">
        <v>195358</v>
      </c>
    </row>
    <row spans="1:2" r="7">
      <c s="4" r="A7" t="s">
        <v>233</v>
      </c>
    </row>
    <row spans="1:2" r="8">
      <c s="3" r="A8" t="s">
        <v>229</v>
      </c>
    </row>
    <row spans="1:2" r="9">
      <c s="4" r="A9" t="s">
        <v>230</v>
      </c>
      <c s="6" r="B9" t="n">
        <v>184766</v>
      </c>
    </row>
    <row spans="1:2" r="10">
      <c s="4" r="A10" t="s">
        <v>231</v>
      </c>
      <c s="6" r="B10" t="n">
        <v>-110</v>
      </c>
    </row>
    <row spans="1:2" r="11">
      <c s="4" r="A11" t="s">
        <v>232</v>
      </c>
      <c s="6" r="B11" t="n">
        <v>184656</v>
      </c>
    </row>
    <row spans="1:2" r="12">
      <c s="4" r="A12" t="s">
        <v>234</v>
      </c>
    </row>
    <row spans="1:2" r="13">
      <c s="3" r="A13" t="s">
        <v>229</v>
      </c>
    </row>
    <row spans="1:2" r="14">
      <c s="4" r="A14" t="s">
        <v>230</v>
      </c>
      <c s="6" r="B14" t="n">
        <v>10767</v>
      </c>
    </row>
    <row spans="1:2" r="15">
      <c s="4" r="A15" t="s">
        <v>231</v>
      </c>
      <c s="6" r="B15" t="n">
        <v>-65</v>
      </c>
    </row>
    <row spans="1:2" r="16">
      <c s="4" r="A16" t="s">
        <v>232</v>
      </c>
      <c s="7" r="B16" t="n">
        <v>107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 customWidth="1" max="5" min="5" width="26"/>
  </cols>
  <sheetData>
    <row spans="1:5" r="1">
      <c s="1" r="A1" t="s">
        <v>235</v>
      </c>
      <c s="2" r="B1" t="s">
        <v>25</v>
      </c>
      <c s="2" r="C1" t="s">
        <v>1</v>
      </c>
      <c s="2" r="E1" t="s">
        <v>236</v>
      </c>
    </row>
    <row spans="1:5" r="2">
      <c s="2" r="B2" t="s">
        <v>26</v>
      </c>
      <c s="2" r="C2" t="s">
        <v>2</v>
      </c>
      <c s="2" r="D2" t="s">
        <v>26</v>
      </c>
      <c s="2" r="E2" t="s">
        <v>52</v>
      </c>
    </row>
    <row spans="1:5" r="3">
      <c s="3" r="A3" t="s">
        <v>237</v>
      </c>
    </row>
    <row spans="1:5" r="4">
      <c s="4" r="A4" t="s">
        <v>238</v>
      </c>
      <c s="7" r="C4" t="n">
        <v>164882</v>
      </c>
      <c s="7" r="E4" t="n">
        <v>165031</v>
      </c>
    </row>
    <row spans="1:5" r="5">
      <c s="4" r="A5" t="s">
        <v>239</v>
      </c>
      <c s="6" r="C5" t="n">
        <v>-55987</v>
      </c>
      <c s="6" r="E5" t="n">
        <v>-50852</v>
      </c>
    </row>
    <row spans="1:5" r="6">
      <c s="4" r="A6" t="s">
        <v>240</v>
      </c>
      <c s="6" r="C6" t="n">
        <v>108895</v>
      </c>
      <c s="6" r="E6" t="n">
        <v>114179</v>
      </c>
    </row>
    <row spans="1:5" r="7">
      <c s="4" r="A7" t="s">
        <v>241</v>
      </c>
      <c s="6" r="C7" t="n">
        <v>4675</v>
      </c>
      <c s="6" r="E7" t="n">
        <v>4831</v>
      </c>
    </row>
    <row spans="1:5" r="8">
      <c s="4" r="A8" t="s">
        <v>242</v>
      </c>
      <c s="6" r="C8" t="n">
        <v>169557</v>
      </c>
      <c s="6" r="E8" t="n">
        <v>169862</v>
      </c>
    </row>
    <row spans="1:5" r="9">
      <c s="4" r="A9" t="s">
        <v>243</v>
      </c>
      <c s="7" r="B9" t="n">
        <v>124542</v>
      </c>
      <c s="6" r="C9" t="n">
        <v>113570</v>
      </c>
      <c s="7" r="D9" t="n">
        <v>124542</v>
      </c>
      <c s="6" r="E9" t="n">
        <v>119010</v>
      </c>
    </row>
    <row spans="1:5" r="10">
      <c s="4" r="A10" t="s">
        <v>244</v>
      </c>
      <c s="6" r="C10" t="n">
        <v>5600</v>
      </c>
      <c s="7" r="D10" t="n">
        <v>5300</v>
      </c>
    </row>
    <row spans="1:5" r="11">
      <c s="4" r="A11" t="s">
        <v>245</v>
      </c>
      <c s="7" r="B11" t="n">
        <v>1400</v>
      </c>
    </row>
    <row spans="1:5" r="12">
      <c s="3" r="A12" t="s">
        <v>246</v>
      </c>
    </row>
    <row spans="1:5" r="13">
      <c s="4" r="A13" t="s">
        <v>247</v>
      </c>
      <c s="6" r="C13" t="n">
        <v>5100</v>
      </c>
    </row>
    <row spans="1:5" r="14">
      <c s="9" r="A14" t="n">
        <v>2017</v>
      </c>
      <c s="6" r="C14" t="n">
        <v>9400</v>
      </c>
    </row>
    <row spans="1:5" r="15">
      <c s="9" r="A15" t="n">
        <v>2018</v>
      </c>
      <c s="6" r="C15" t="n">
        <v>7400</v>
      </c>
    </row>
    <row spans="1:5" r="16">
      <c s="9" r="A16" t="n">
        <v>2019</v>
      </c>
      <c s="6" r="C16" t="n">
        <v>6600</v>
      </c>
    </row>
    <row spans="1:5" r="17">
      <c s="9" r="A17" t="n">
        <v>2020</v>
      </c>
      <c s="6" r="C17" t="n">
        <v>6000</v>
      </c>
    </row>
    <row spans="1:5" r="18">
      <c s="9" r="A18" t="n">
        <v>2021</v>
      </c>
      <c s="6" r="C18" t="n">
        <v>5600</v>
      </c>
    </row>
    <row spans="1:5" r="19">
      <c s="10" r="A19" t="n">
        <v>2021</v>
      </c>
      <c s="6" r="C19" t="n">
        <v>68800</v>
      </c>
    </row>
    <row spans="1:5" r="20">
      <c s="4" r="A20" t="s">
        <v>248</v>
      </c>
    </row>
    <row spans="1:5" r="21">
      <c s="3" r="A21" t="s">
        <v>237</v>
      </c>
    </row>
    <row spans="1:5" r="22">
      <c s="4" r="A22" t="s">
        <v>238</v>
      </c>
      <c s="6" r="C22" t="n">
        <v>15175</v>
      </c>
      <c s="6" r="E22" t="n">
        <v>15191</v>
      </c>
    </row>
    <row spans="1:5" r="23">
      <c s="4" r="A23" t="s">
        <v>239</v>
      </c>
      <c s="6" r="C23" t="n">
        <v>-10524</v>
      </c>
      <c s="6" r="E23" t="n">
        <v>-10175</v>
      </c>
    </row>
    <row spans="1:5" r="24">
      <c s="4" r="A24" t="s">
        <v>240</v>
      </c>
      <c s="7" r="C24" t="n">
        <v>4651</v>
      </c>
      <c s="7" r="E24" t="n">
        <v>5016</v>
      </c>
    </row>
    <row spans="1:5" r="25">
      <c s="4" r="A25" t="s">
        <v>249</v>
      </c>
    </row>
    <row spans="1:5" r="26">
      <c s="3" r="A26" t="s">
        <v>237</v>
      </c>
    </row>
    <row spans="1:5" r="27">
      <c s="4" r="A27" t="s">
        <v>250</v>
      </c>
      <c s="4" r="C27" t="s">
        <v>251</v>
      </c>
      <c s="4" r="E27" t="s">
        <v>251</v>
      </c>
    </row>
    <row spans="1:5" r="28">
      <c s="4" r="A28" t="s">
        <v>252</v>
      </c>
    </row>
    <row spans="1:5" r="29">
      <c s="3" r="A29" t="s">
        <v>237</v>
      </c>
    </row>
    <row spans="1:5" r="30">
      <c s="4" r="A30" t="s">
        <v>238</v>
      </c>
      <c s="7" r="C30" t="n">
        <v>6907</v>
      </c>
      <c s="7" r="E30" t="n">
        <v>6922</v>
      </c>
    </row>
    <row spans="1:5" r="31">
      <c s="4" r="A31" t="s">
        <v>239</v>
      </c>
      <c s="6" r="C31" t="n">
        <v>-6474</v>
      </c>
      <c s="6" r="E31" t="n">
        <v>-6206</v>
      </c>
    </row>
    <row spans="1:5" r="32">
      <c s="4" r="A32" t="s">
        <v>240</v>
      </c>
      <c s="7" r="C32" t="n">
        <v>433</v>
      </c>
      <c s="7" r="E32" t="n">
        <v>716</v>
      </c>
    </row>
    <row spans="1:5" r="33">
      <c s="4" r="A33" t="s">
        <v>253</v>
      </c>
    </row>
    <row spans="1:5" r="34">
      <c s="3" r="A34" t="s">
        <v>237</v>
      </c>
    </row>
    <row spans="1:5" r="35">
      <c s="4" r="A35" t="s">
        <v>250</v>
      </c>
      <c s="4" r="C35" t="s">
        <v>254</v>
      </c>
      <c s="4" r="E35" t="s">
        <v>254</v>
      </c>
    </row>
    <row spans="1:5" r="36">
      <c s="4" r="A36" t="s">
        <v>255</v>
      </c>
    </row>
    <row spans="1:5" r="37">
      <c s="3" r="A37" t="s">
        <v>237</v>
      </c>
    </row>
    <row spans="1:5" r="38">
      <c s="4" r="A38" t="s">
        <v>238</v>
      </c>
      <c s="7" r="C38" t="n">
        <v>84528</v>
      </c>
      <c s="7" r="E38" t="n">
        <v>84599</v>
      </c>
    </row>
    <row spans="1:5" r="39">
      <c s="4" r="A39" t="s">
        <v>239</v>
      </c>
      <c s="6" r="C39" t="n">
        <v>-12482</v>
      </c>
      <c s="6" r="E39" t="n">
        <v>-10316</v>
      </c>
    </row>
    <row spans="1:5" r="40">
      <c s="4" r="A40" t="s">
        <v>240</v>
      </c>
      <c s="7" r="C40" t="n">
        <v>72046</v>
      </c>
      <c s="7" r="E40" t="n">
        <v>74283</v>
      </c>
    </row>
    <row spans="1:5" r="41">
      <c s="4" r="A41" t="s">
        <v>256</v>
      </c>
    </row>
    <row spans="1:5" r="42">
      <c s="3" r="A42" t="s">
        <v>237</v>
      </c>
    </row>
    <row spans="1:5" r="43">
      <c s="4" r="A43" t="s">
        <v>250</v>
      </c>
      <c s="4" r="C43" t="s">
        <v>257</v>
      </c>
      <c s="4" r="E43" t="s">
        <v>257</v>
      </c>
    </row>
    <row spans="1:5" r="44">
      <c s="4" r="A44" t="s">
        <v>258</v>
      </c>
    </row>
    <row spans="1:5" r="45">
      <c s="3" r="A45" t="s">
        <v>237</v>
      </c>
    </row>
    <row spans="1:5" r="46">
      <c s="4" r="A46" t="s">
        <v>238</v>
      </c>
      <c s="7" r="C46" t="n">
        <v>28757</v>
      </c>
      <c s="7" r="E46" t="n">
        <v>28804</v>
      </c>
    </row>
    <row spans="1:5" r="47">
      <c s="4" r="A47" t="s">
        <v>239</v>
      </c>
      <c s="6" r="C47" t="n">
        <v>-22152</v>
      </c>
      <c s="6" r="E47" t="n">
        <v>-20530</v>
      </c>
    </row>
    <row spans="1:5" r="48">
      <c s="4" r="A48" t="s">
        <v>240</v>
      </c>
      <c s="7" r="C48" t="n">
        <v>6605</v>
      </c>
      <c s="7" r="E48" t="n">
        <v>8274</v>
      </c>
    </row>
    <row spans="1:5" r="49">
      <c s="4" r="A49" t="s">
        <v>259</v>
      </c>
    </row>
    <row spans="1:5" r="50">
      <c s="3" r="A50" t="s">
        <v>237</v>
      </c>
    </row>
    <row spans="1:5" r="51">
      <c s="4" r="A51" t="s">
        <v>250</v>
      </c>
      <c s="4" r="C51" t="s">
        <v>260</v>
      </c>
      <c s="4" r="E51" t="s">
        <v>260</v>
      </c>
    </row>
    <row spans="1:5" r="52">
      <c s="4" r="A52" t="s">
        <v>261</v>
      </c>
    </row>
    <row spans="1:5" r="53">
      <c s="3" r="A53" t="s">
        <v>237</v>
      </c>
    </row>
    <row spans="1:5" r="54">
      <c s="4" r="A54" t="s">
        <v>238</v>
      </c>
      <c s="7" r="C54" t="n">
        <v>28715</v>
      </c>
      <c s="7" r="E54" t="n">
        <v>28715</v>
      </c>
    </row>
    <row spans="1:5" r="55">
      <c s="4" r="A55" t="s">
        <v>239</v>
      </c>
      <c s="6" r="C55" t="n">
        <v>-3555</v>
      </c>
      <c s="6" r="E55" t="n">
        <v>-2825</v>
      </c>
    </row>
    <row spans="1:5" r="56">
      <c s="4" r="A56" t="s">
        <v>240</v>
      </c>
      <c s="7" r="C56" t="n">
        <v>25160</v>
      </c>
      <c s="7" r="E56" t="n">
        <v>25890</v>
      </c>
    </row>
    <row spans="1:5" r="57">
      <c s="4" r="A57" t="s">
        <v>262</v>
      </c>
    </row>
    <row spans="1:5" r="58">
      <c s="3" r="A58" t="s">
        <v>237</v>
      </c>
    </row>
    <row spans="1:5" r="59">
      <c s="4" r="A59" t="s">
        <v>250</v>
      </c>
      <c s="4" r="C59" t="s">
        <v>263</v>
      </c>
      <c s="4" r="E59" t="s">
        <v>263</v>
      </c>
    </row>
    <row spans="1:5" r="60">
      <c s="4" r="A60" t="s">
        <v>105</v>
      </c>
    </row>
    <row spans="1:5" r="61">
      <c s="3" r="A61" t="s">
        <v>237</v>
      </c>
    </row>
    <row spans="1:5" r="62">
      <c s="4" r="A62" t="s">
        <v>238</v>
      </c>
      <c s="7" r="C62" t="n">
        <v>800</v>
      </c>
      <c s="7" r="E62" t="n">
        <v>800</v>
      </c>
    </row>
    <row spans="1:5" r="63">
      <c s="4" r="A63" t="s">
        <v>239</v>
      </c>
      <c s="7" r="C63" t="n">
        <v>-800</v>
      </c>
      <c s="7" r="E63" t="n">
        <v>-8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64</v>
      </c>
      <c s="2" r="B1" t="s">
        <v>2</v>
      </c>
      <c s="2" r="C1" t="s">
        <v>52</v>
      </c>
      <c s="2" r="D1" t="s">
        <v>26</v>
      </c>
    </row>
    <row spans="1:4" r="2">
      <c s="3" r="A2" t="s">
        <v>265</v>
      </c>
    </row>
    <row spans="1:4" r="3">
      <c s="4" r="A3" t="s">
        <v>45</v>
      </c>
      <c s="7" r="B3" t="n">
        <v>23581</v>
      </c>
      <c s="7" r="C3" t="n">
        <v>24328</v>
      </c>
      <c s="7" r="D3" t="n">
        <v>19751</v>
      </c>
    </row>
    <row spans="1:4" r="4">
      <c s="4" r="A4" t="s">
        <v>266</v>
      </c>
      <c s="6" r="B4" t="n">
        <v>5183</v>
      </c>
      <c s="6" r="C4" t="n">
        <v>5386</v>
      </c>
      <c s="6" r="D4" t="n">
        <v>5165</v>
      </c>
    </row>
    <row spans="1:4" r="5">
      <c s="4" r="A5" t="s">
        <v>267</v>
      </c>
      <c s="6" r="B5" t="n">
        <v>2721</v>
      </c>
      <c s="6" r="C5" t="n">
        <v>129</v>
      </c>
      <c s="6" r="D5" t="n">
        <v>-758</v>
      </c>
    </row>
    <row spans="1:4" r="6">
      <c s="4" r="A6" t="s">
        <v>268</v>
      </c>
      <c s="7" r="B6" t="n">
        <v>31485</v>
      </c>
      <c s="7" r="C6" t="n">
        <v>29843</v>
      </c>
      <c s="7" r="D6" t="n">
        <v>241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9</v>
      </c>
      <c s="2" r="B1" t="s">
        <v>25</v>
      </c>
      <c s="2" r="D1" t="s">
        <v>1</v>
      </c>
    </row>
    <row spans="1:5" r="2">
      <c s="2" r="B2" t="s">
        <v>2</v>
      </c>
      <c s="2" r="C2" t="s">
        <v>26</v>
      </c>
      <c s="2" r="D2" t="s">
        <v>2</v>
      </c>
      <c s="2" r="E2" t="s">
        <v>26</v>
      </c>
    </row>
    <row spans="1:5" r="3">
      <c s="3" r="A3" t="s">
        <v>270</v>
      </c>
    </row>
    <row spans="1:5" r="4">
      <c s="4" r="A4" t="s">
        <v>271</v>
      </c>
      <c s="7" r="D4" t="n">
        <v>-462165</v>
      </c>
    </row>
    <row spans="1:5" r="5">
      <c s="4" r="A5" t="s">
        <v>272</v>
      </c>
      <c s="7" r="B5" t="n">
        <v>-4208</v>
      </c>
      <c s="7" r="C5" t="n">
        <v>3105</v>
      </c>
      <c s="6" r="D5" t="n">
        <v>1642</v>
      </c>
      <c s="7" r="E5" t="n">
        <v>8453</v>
      </c>
    </row>
    <row spans="1:5" r="6">
      <c s="4" r="A6" t="s">
        <v>273</v>
      </c>
      <c s="6" r="B6" t="n">
        <v>-562608</v>
      </c>
      <c s="6" r="C6" t="n">
        <v>-463004</v>
      </c>
      <c s="6" r="D6" t="n">
        <v>-562608</v>
      </c>
      <c s="6" r="E6" t="n">
        <v>-463004</v>
      </c>
    </row>
    <row spans="1:5" r="7">
      <c s="4" r="A7" t="s">
        <v>274</v>
      </c>
    </row>
    <row spans="1:5" r="8">
      <c s="3" r="A8" t="s">
        <v>270</v>
      </c>
    </row>
    <row spans="1:5" r="9">
      <c s="4" r="A9" t="s">
        <v>271</v>
      </c>
      <c s="6" r="D9" t="n">
        <v>29843</v>
      </c>
      <c s="6" r="E9" t="n">
        <v>15705</v>
      </c>
    </row>
    <row spans="1:5" r="10">
      <c s="4" r="A10" t="s">
        <v>275</v>
      </c>
      <c s="6" r="D10" t="n">
        <v>734</v>
      </c>
      <c s="6" r="E10" t="n">
        <v>1721</v>
      </c>
    </row>
    <row spans="1:5" r="11">
      <c s="4" r="A11" t="s">
        <v>276</v>
      </c>
      <c s="6" r="D11" t="n">
        <v>908</v>
      </c>
      <c s="6" r="E11" t="n">
        <v>6732</v>
      </c>
    </row>
    <row spans="1:5" r="12">
      <c s="4" r="A12" t="s">
        <v>272</v>
      </c>
      <c s="6" r="D12" t="n">
        <v>1642</v>
      </c>
      <c s="6" r="E12" t="n">
        <v>8453</v>
      </c>
    </row>
    <row spans="1:5" r="13">
      <c s="4" r="A13" t="s">
        <v>273</v>
      </c>
      <c s="6" r="B13" t="n">
        <v>31485</v>
      </c>
      <c s="6" r="C13" t="n">
        <v>24158</v>
      </c>
      <c s="6" r="D13" t="n">
        <v>31485</v>
      </c>
      <c s="6" r="E13" t="n">
        <v>24158</v>
      </c>
    </row>
    <row spans="1:5" r="14">
      <c s="4" r="A14" t="s">
        <v>277</v>
      </c>
    </row>
    <row spans="1:5" r="15">
      <c s="3" r="A15" t="s">
        <v>270</v>
      </c>
    </row>
    <row spans="1:5" r="16">
      <c s="4" r="A16" t="s">
        <v>271</v>
      </c>
      <c s="6" r="D16" t="n">
        <v>24328</v>
      </c>
      <c s="6" r="E16" t="n">
        <v>12536</v>
      </c>
    </row>
    <row spans="1:5" r="17">
      <c s="4" r="A17" t="s">
        <v>275</v>
      </c>
      <c s="6" r="D17" t="n">
        <v>-747</v>
      </c>
      <c s="6" r="E17" t="n">
        <v>7215</v>
      </c>
    </row>
    <row spans="1:5" r="18">
      <c s="4" r="A18" t="s">
        <v>272</v>
      </c>
      <c s="6" r="D18" t="n">
        <v>-747</v>
      </c>
      <c s="6" r="E18" t="n">
        <v>7215</v>
      </c>
    </row>
    <row spans="1:5" r="19">
      <c s="4" r="A19" t="s">
        <v>273</v>
      </c>
      <c s="6" r="B19" t="n">
        <v>23581</v>
      </c>
      <c s="6" r="C19" t="n">
        <v>19751</v>
      </c>
      <c s="6" r="D19" t="n">
        <v>23581</v>
      </c>
      <c s="6" r="E19" t="n">
        <v>19751</v>
      </c>
    </row>
    <row spans="1:5" r="20">
      <c s="4" r="A20" t="s">
        <v>278</v>
      </c>
    </row>
    <row spans="1:5" r="21">
      <c s="3" r="A21" t="s">
        <v>270</v>
      </c>
    </row>
    <row spans="1:5" r="22">
      <c s="4" r="A22" t="s">
        <v>271</v>
      </c>
      <c s="6" r="D22" t="n">
        <v>5386</v>
      </c>
      <c s="6" r="E22" t="n">
        <v>5266</v>
      </c>
    </row>
    <row spans="1:5" r="23">
      <c s="4" r="A23" t="s">
        <v>275</v>
      </c>
      <c s="6" r="D23" t="n">
        <v>-203</v>
      </c>
      <c s="6" r="E23" t="n">
        <v>-101</v>
      </c>
    </row>
    <row spans="1:5" r="24">
      <c s="4" r="A24" t="s">
        <v>272</v>
      </c>
      <c s="6" r="D24" t="n">
        <v>-203</v>
      </c>
      <c s="6" r="E24" t="n">
        <v>-101</v>
      </c>
    </row>
    <row spans="1:5" r="25">
      <c s="4" r="A25" t="s">
        <v>273</v>
      </c>
      <c s="6" r="B25" t="n">
        <v>5183</v>
      </c>
      <c s="6" r="C25" t="n">
        <v>5165</v>
      </c>
      <c s="6" r="D25" t="n">
        <v>5183</v>
      </c>
      <c s="6" r="E25" t="n">
        <v>5165</v>
      </c>
    </row>
    <row spans="1:5" r="26">
      <c s="4" r="A26" t="s">
        <v>279</v>
      </c>
    </row>
    <row spans="1:5" r="27">
      <c s="3" r="A27" t="s">
        <v>270</v>
      </c>
    </row>
    <row spans="1:5" r="28">
      <c s="4" r="A28" t="s">
        <v>271</v>
      </c>
      <c s="6" r="D28" t="n">
        <v>129</v>
      </c>
      <c s="6" r="E28" t="n">
        <v>-2097</v>
      </c>
    </row>
    <row spans="1:5" r="29">
      <c s="4" r="A29" t="s">
        <v>275</v>
      </c>
      <c s="6" r="D29" t="n">
        <v>1684</v>
      </c>
      <c s="6" r="E29" t="n">
        <v>-5393</v>
      </c>
    </row>
    <row spans="1:5" r="30">
      <c s="4" r="A30" t="s">
        <v>276</v>
      </c>
      <c s="6" r="D30" t="n">
        <v>908</v>
      </c>
      <c s="6" r="E30" t="n">
        <v>6732</v>
      </c>
    </row>
    <row spans="1:5" r="31">
      <c s="4" r="A31" t="s">
        <v>272</v>
      </c>
      <c s="6" r="D31" t="n">
        <v>2592</v>
      </c>
      <c s="6" r="E31" t="n">
        <v>1339</v>
      </c>
    </row>
    <row spans="1:5" r="32">
      <c s="4" r="A32" t="s">
        <v>273</v>
      </c>
      <c s="7" r="B32" t="n">
        <v>2721</v>
      </c>
      <c s="7" r="C32" t="n">
        <v>-758</v>
      </c>
      <c s="7" r="D32" t="n">
        <v>2721</v>
      </c>
      <c s="7" r="E32" t="n">
        <v>-75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70"/>
    <col customWidth="1" max="3" min="3" width="26"/>
  </cols>
  <sheetData>
    <row spans="1:3" r="1">
      <c s="1" r="A1" t="s">
        <v>280</v>
      </c>
      <c s="2" r="B1" t="s">
        <v>1</v>
      </c>
    </row>
    <row spans="1:3" r="2">
      <c s="2" r="B2" t="s">
        <v>2</v>
      </c>
      <c s="2" r="C2" t="s">
        <v>26</v>
      </c>
    </row>
    <row spans="1:3" r="3">
      <c s="4" r="A3" t="s">
        <v>281</v>
      </c>
    </row>
    <row spans="1:3" r="4">
      <c s="3" r="A4" t="s">
        <v>143</v>
      </c>
    </row>
    <row spans="1:3" r="5">
      <c s="4" r="A5" t="s">
        <v>282</v>
      </c>
      <c s="4" r="B5" t="s">
        <v>283</v>
      </c>
    </row>
    <row spans="1:3" r="6">
      <c s="4" r="A6" t="s">
        <v>284</v>
      </c>
      <c s="4" r="B6" t="s">
        <v>285</v>
      </c>
    </row>
    <row spans="1:3" r="7">
      <c s="4" r="A7" t="s">
        <v>286</v>
      </c>
    </row>
    <row spans="1:3" r="8">
      <c s="3" r="A8" t="s">
        <v>143</v>
      </c>
    </row>
    <row spans="1:3" r="9">
      <c s="4" r="A9" t="s">
        <v>287</v>
      </c>
      <c s="4" r="B9" t="s">
        <v>288</v>
      </c>
    </row>
    <row spans="1:3" r="10">
      <c s="4" r="A10" t="s">
        <v>289</v>
      </c>
      <c s="4" r="B10" t="s">
        <v>290</v>
      </c>
    </row>
    <row spans="1:3" r="11">
      <c s="4" r="A11" t="s">
        <v>291</v>
      </c>
    </row>
    <row spans="1:3" r="12">
      <c s="3" r="A12" t="s">
        <v>143</v>
      </c>
    </row>
    <row spans="1:3" r="13">
      <c s="4" r="A13" t="s">
        <v>282</v>
      </c>
      <c s="4" r="B13" t="s">
        <v>283</v>
      </c>
    </row>
    <row spans="1:3" r="14">
      <c s="4" r="A14" t="s">
        <v>284</v>
      </c>
      <c s="4" r="B14" t="s">
        <v>285</v>
      </c>
    </row>
    <row spans="1:3" r="15">
      <c s="4" r="A15" t="s">
        <v>292</v>
      </c>
    </row>
    <row spans="1:3" r="16">
      <c s="3" r="A16" t="s">
        <v>143</v>
      </c>
    </row>
    <row spans="1:3" r="17">
      <c s="4" r="A17" t="s">
        <v>287</v>
      </c>
      <c s="4" r="B17" t="s">
        <v>288</v>
      </c>
    </row>
    <row spans="1:3" r="18">
      <c s="4" r="A18" t="s">
        <v>289</v>
      </c>
      <c s="4" r="B18" t="s">
        <v>290</v>
      </c>
    </row>
    <row spans="1:3" r="19">
      <c s="4" r="A19" t="s">
        <v>293</v>
      </c>
    </row>
    <row spans="1:3" r="20">
      <c s="3" r="A20" t="s">
        <v>143</v>
      </c>
    </row>
    <row spans="1:3" r="21">
      <c s="4" r="A21" t="s">
        <v>284</v>
      </c>
      <c s="4" r="B21" t="s">
        <v>285</v>
      </c>
    </row>
    <row spans="1:3" r="22">
      <c s="4" r="A22" t="s">
        <v>294</v>
      </c>
    </row>
    <row spans="1:3" r="23">
      <c s="3" r="A23" t="s">
        <v>143</v>
      </c>
    </row>
    <row spans="1:3" r="24">
      <c s="4" r="A24" t="s">
        <v>289</v>
      </c>
      <c s="4" r="B24" t="s">
        <v>290</v>
      </c>
    </row>
    <row spans="1:3" r="25">
      <c s="4" r="A25" t="s">
        <v>295</v>
      </c>
    </row>
    <row spans="1:3" r="26">
      <c s="3" r="A26" t="s">
        <v>296</v>
      </c>
    </row>
    <row spans="1:3" r="27">
      <c s="4" r="A27" t="s">
        <v>297</v>
      </c>
      <c s="4" r="B27" t="s">
        <v>298</v>
      </c>
      <c s="4" r="C27" t="s">
        <v>299</v>
      </c>
    </row>
    <row spans="1:3" r="28">
      <c s="4" r="A28" t="s">
        <v>300</v>
      </c>
      <c s="4" r="B28" t="s">
        <v>301</v>
      </c>
      <c s="4" r="C28" t="s">
        <v>302</v>
      </c>
    </row>
    <row spans="1:3" r="29">
      <c s="4" r="A29" t="s">
        <v>303</v>
      </c>
      <c s="4" r="B29" t="s">
        <v>304</v>
      </c>
      <c s="4" r="C29" t="s">
        <v>305</v>
      </c>
    </row>
    <row spans="1:3" r="30">
      <c s="4" r="A30" t="s">
        <v>306</v>
      </c>
      <c s="4" r="B30" t="s">
        <v>307</v>
      </c>
      <c s="4" r="C30" t="s">
        <v>308</v>
      </c>
    </row>
    <row spans="1:3" r="31">
      <c s="4" r="A31" t="s">
        <v>309</v>
      </c>
      <c s="8" r="B31" t="n">
        <v>17.58</v>
      </c>
      <c s="8" r="C31" t="n">
        <v>16.81</v>
      </c>
    </row>
    <row spans="1:3" r="32">
      <c s="4" r="A32" t="s">
        <v>310</v>
      </c>
    </row>
    <row spans="1:3" r="33">
      <c s="3" r="A33" t="s">
        <v>143</v>
      </c>
    </row>
    <row spans="1:3" r="34">
      <c s="4" r="A34" t="s">
        <v>282</v>
      </c>
      <c s="4" r="B34" t="s">
        <v>283</v>
      </c>
    </row>
    <row spans="1:3" r="35">
      <c s="4" r="A35" t="s">
        <v>284</v>
      </c>
      <c s="4" r="B35" t="s">
        <v>285</v>
      </c>
    </row>
    <row spans="1:3" r="36">
      <c s="4" r="A36" t="s">
        <v>311</v>
      </c>
      <c s="4" r="B36" t="s">
        <v>285</v>
      </c>
    </row>
    <row spans="1:3" r="37">
      <c s="4" r="A37" t="s">
        <v>312</v>
      </c>
    </row>
    <row spans="1:3" r="38">
      <c s="3" r="A38" t="s">
        <v>143</v>
      </c>
    </row>
    <row spans="1:3" r="39">
      <c s="4" r="A39" t="s">
        <v>287</v>
      </c>
      <c s="4" r="B39" t="s">
        <v>288</v>
      </c>
    </row>
    <row spans="1:3" r="40">
      <c s="4" r="A40" t="s">
        <v>289</v>
      </c>
      <c s="4" r="B40" t="s">
        <v>2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69"/>
    <col customWidth="1" max="7" min="7" width="14"/>
  </cols>
  <sheetData>
    <row spans="1:7" r="1">
      <c s="1" r="A1" t="s">
        <v>313</v>
      </c>
      <c s="2" r="B1" t="s">
        <v>25</v>
      </c>
      <c s="2" r="F1" t="s">
        <v>1</v>
      </c>
    </row>
    <row spans="1:7" r="2">
      <c s="2" r="B2" t="s">
        <v>2</v>
      </c>
      <c s="2" r="C2" t="s">
        <v>314</v>
      </c>
      <c s="2" r="D2" t="s">
        <v>26</v>
      </c>
      <c s="2" r="E2" t="s">
        <v>315</v>
      </c>
      <c s="2" r="F2" t="s">
        <v>2</v>
      </c>
      <c s="2" r="G2" t="s">
        <v>26</v>
      </c>
    </row>
    <row spans="1:7" r="3">
      <c s="4" r="A3" t="s">
        <v>316</v>
      </c>
    </row>
    <row spans="1:7" r="4">
      <c s="3" r="A4" t="s">
        <v>143</v>
      </c>
    </row>
    <row spans="1:7" r="5">
      <c s="4" r="A5" t="s">
        <v>282</v>
      </c>
      <c s="4" r="F5" t="s">
        <v>317</v>
      </c>
    </row>
    <row spans="1:7" r="6">
      <c s="4" r="A6" t="s">
        <v>318</v>
      </c>
      <c s="4" r="F6" t="s">
        <v>290</v>
      </c>
    </row>
    <row spans="1:7" r="7">
      <c s="4" r="A7" t="s">
        <v>289</v>
      </c>
      <c s="4" r="F7" t="s">
        <v>290</v>
      </c>
    </row>
    <row spans="1:7" r="8">
      <c s="3" r="A8" t="s">
        <v>319</v>
      </c>
    </row>
    <row spans="1:7" r="9">
      <c s="4" r="A9" t="s">
        <v>320</v>
      </c>
      <c s="6" r="B9" t="n">
        <v>0</v>
      </c>
      <c s="6" r="D9" t="n">
        <v>0</v>
      </c>
    </row>
    <row spans="1:7" r="10">
      <c s="3" r="A10" t="s">
        <v>321</v>
      </c>
    </row>
    <row spans="1:7" r="11">
      <c s="4" r="A11" t="s">
        <v>322</v>
      </c>
      <c s="8" r="C11" t="n">
        <v>77.77</v>
      </c>
      <c s="8" r="E11" t="n">
        <v>65.68000000000001</v>
      </c>
    </row>
    <row spans="1:7" r="12">
      <c s="4" r="A12" t="s">
        <v>323</v>
      </c>
    </row>
    <row spans="1:7" r="13">
      <c s="3" r="A13" t="s">
        <v>143</v>
      </c>
    </row>
    <row spans="1:7" r="14">
      <c s="4" r="A14" t="s">
        <v>287</v>
      </c>
      <c s="4" r="F14" t="s">
        <v>324</v>
      </c>
    </row>
    <row spans="1:7" r="15">
      <c s="4" r="A15" t="s">
        <v>325</v>
      </c>
    </row>
    <row spans="1:7" r="16">
      <c s="3" r="A16" t="s">
        <v>143</v>
      </c>
    </row>
    <row spans="1:7" r="17">
      <c s="4" r="A17" t="s">
        <v>287</v>
      </c>
      <c s="4" r="F17" t="s">
        <v>326</v>
      </c>
    </row>
    <row spans="1:7" r="18">
      <c s="4" r="A18" t="s">
        <v>327</v>
      </c>
    </row>
    <row spans="1:7" r="19">
      <c s="3" r="A19" t="s">
        <v>321</v>
      </c>
    </row>
    <row spans="1:7" r="20">
      <c s="4" r="A20" t="s">
        <v>322</v>
      </c>
      <c s="8" r="F20" t="n">
        <v>77.34</v>
      </c>
      <c s="8" r="G20" t="n">
        <v>63.6</v>
      </c>
    </row>
    <row spans="1:7" r="21">
      <c s="4" r="A21" t="s">
        <v>328</v>
      </c>
    </row>
    <row spans="1:7" r="22">
      <c s="3" r="A22" t="s">
        <v>143</v>
      </c>
    </row>
    <row spans="1:7" r="23">
      <c s="4" r="A23" t="s">
        <v>287</v>
      </c>
      <c s="4" r="F23" t="s">
        <v>288</v>
      </c>
    </row>
    <row spans="1:7" r="24">
      <c s="4" r="A24" t="s">
        <v>289</v>
      </c>
      <c s="4" r="F24" t="s">
        <v>290</v>
      </c>
    </row>
    <row spans="1:7" r="25">
      <c s="4" r="A25" t="s">
        <v>329</v>
      </c>
    </row>
    <row spans="1:7" r="26">
      <c s="3" r="A26" t="s">
        <v>143</v>
      </c>
    </row>
    <row spans="1:7" r="27">
      <c s="4" r="A27" t="s">
        <v>289</v>
      </c>
      <c s="4" r="F27" t="s">
        <v>290</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v>
      </c>
      <c s="2" r="B1" t="s">
        <v>25</v>
      </c>
      <c s="2" r="D1" t="s">
        <v>1</v>
      </c>
    </row>
    <row spans="1:5" r="2">
      <c s="2" r="B2" t="s">
        <v>2</v>
      </c>
      <c s="2" r="C2" t="s">
        <v>26</v>
      </c>
      <c s="2" r="D2" t="s">
        <v>2</v>
      </c>
      <c s="2" r="E2" t="s">
        <v>26</v>
      </c>
    </row>
    <row spans="1:5" r="3">
      <c s="3" r="A3" t="s">
        <v>43</v>
      </c>
    </row>
    <row spans="1:5" r="4">
      <c s="4" r="A4" t="s">
        <v>50</v>
      </c>
      <c s="7" r="B4" t="n">
        <v>-2042</v>
      </c>
      <c s="7" r="C4" t="n">
        <v>-2598</v>
      </c>
      <c s="7" r="D4" t="n">
        <v>-1653</v>
      </c>
      <c s="7" r="E4" t="n">
        <v>-1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0</v>
      </c>
      <c s="2" r="B1" t="s">
        <v>25</v>
      </c>
      <c s="2" r="D1" t="s">
        <v>1</v>
      </c>
    </row>
    <row spans="1:5" r="2">
      <c s="2" r="B2" t="s">
        <v>2</v>
      </c>
      <c s="2" r="C2" t="s">
        <v>26</v>
      </c>
      <c s="2" r="D2" t="s">
        <v>2</v>
      </c>
      <c s="2" r="E2" t="s">
        <v>26</v>
      </c>
    </row>
    <row spans="1:5" r="3">
      <c s="3" r="A3" t="s">
        <v>331</v>
      </c>
    </row>
    <row spans="1:5" r="4">
      <c s="4" r="A4" t="s">
        <v>332</v>
      </c>
      <c s="6" r="B4" t="n">
        <v>54904000</v>
      </c>
      <c s="6" r="C4" t="n">
        <v>55864000</v>
      </c>
      <c s="6" r="D4" t="n">
        <v>54940000</v>
      </c>
      <c s="6" r="E4" t="n">
        <v>55931000</v>
      </c>
    </row>
    <row spans="1:5" r="5">
      <c s="4" r="A5" t="s">
        <v>333</v>
      </c>
      <c s="6" r="D5" t="n">
        <v>19000</v>
      </c>
      <c s="6" r="E5" t="n">
        <v>23000</v>
      </c>
    </row>
    <row spans="1:5" r="6">
      <c s="4" r="A6" t="s">
        <v>334</v>
      </c>
      <c s="6" r="B6" t="n">
        <v>54904000</v>
      </c>
      <c s="6" r="C6" t="n">
        <v>55864000</v>
      </c>
      <c s="6" r="D6" t="n">
        <v>54959000</v>
      </c>
      <c s="6" r="E6" t="n">
        <v>55954000</v>
      </c>
    </row>
    <row spans="1:5" r="7">
      <c s="3" r="A7" t="s">
        <v>335</v>
      </c>
    </row>
    <row spans="1:5" r="8">
      <c s="4" r="A8" t="s">
        <v>334</v>
      </c>
      <c s="6" r="B8" t="n">
        <v>54904000</v>
      </c>
      <c s="6" r="C8" t="n">
        <v>55864000</v>
      </c>
      <c s="6" r="D8" t="n">
        <v>54959000</v>
      </c>
      <c s="6" r="E8" t="n">
        <v>55954000</v>
      </c>
    </row>
    <row spans="1:5" r="9">
      <c s="4" r="A9" t="s">
        <v>336</v>
      </c>
      <c s="6" r="B9" t="n">
        <v>1082000</v>
      </c>
      <c s="6" r="C9" t="n">
        <v>1209000</v>
      </c>
      <c s="6" r="D9" t="n">
        <v>1118000</v>
      </c>
      <c s="6" r="E9" t="n">
        <v>1203000</v>
      </c>
    </row>
    <row spans="1:5" r="10">
      <c s="4" r="A10" t="s">
        <v>337</v>
      </c>
      <c s="6" r="B10" t="n">
        <v>55986000</v>
      </c>
      <c s="6" r="C10" t="n">
        <v>57073000</v>
      </c>
      <c s="6" r="D10" t="n">
        <v>56077000</v>
      </c>
      <c s="6" r="E10" t="n">
        <v>57157000</v>
      </c>
    </row>
    <row spans="1:5" r="11">
      <c s="4" r="A11" t="s">
        <v>338</v>
      </c>
      <c s="6" r="B11" t="n">
        <v>278317</v>
      </c>
      <c s="6" r="C11" t="n">
        <v>268298</v>
      </c>
      <c s="6" r="D11" t="n">
        <v>245752</v>
      </c>
      <c s="6" r="E11" t="n">
        <v>24737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s="1" r="A1" t="s">
        <v>339</v>
      </c>
      <c s="2" r="B1" t="s">
        <v>25</v>
      </c>
      <c s="2" r="D1" t="s">
        <v>1</v>
      </c>
    </row>
    <row spans="1:6" r="2">
      <c s="2" r="B2" t="s">
        <v>228</v>
      </c>
      <c s="2" r="C2" t="s">
        <v>340</v>
      </c>
      <c s="2" r="D2" t="s">
        <v>341</v>
      </c>
      <c s="2" r="E2" t="s">
        <v>340</v>
      </c>
      <c s="2" r="F2" t="s">
        <v>342</v>
      </c>
    </row>
    <row spans="1:6" r="3">
      <c s="3" r="A3" t="s">
        <v>343</v>
      </c>
    </row>
    <row spans="1:6" r="4">
      <c s="4" r="A4" t="s">
        <v>344</v>
      </c>
      <c s="6" r="D4" t="n">
        <v>3</v>
      </c>
    </row>
    <row spans="1:6" r="5">
      <c s="4" r="A5" t="s">
        <v>28</v>
      </c>
      <c s="7" r="B5" t="n">
        <v>836441</v>
      </c>
      <c s="7" r="C5" t="n">
        <v>826242</v>
      </c>
      <c s="7" r="D5" t="n">
        <v>1322839</v>
      </c>
      <c s="7" r="E5" t="n">
        <v>1300453</v>
      </c>
    </row>
    <row spans="1:6" r="6">
      <c s="4" r="A6" t="s">
        <v>345</v>
      </c>
      <c s="6" r="B6" t="n">
        <v>154242</v>
      </c>
      <c s="6" r="C6" t="n">
        <v>136137</v>
      </c>
      <c s="6" r="D6" t="n">
        <v>207939</v>
      </c>
      <c s="6" r="E6" t="n">
        <v>178110</v>
      </c>
    </row>
    <row spans="1:6" r="7">
      <c s="4" r="A7" t="s">
        <v>67</v>
      </c>
      <c s="6" r="B7" t="n">
        <v>1542741</v>
      </c>
      <c s="6" r="C7" t="n">
        <v>1479127</v>
      </c>
      <c s="6" r="D7" t="n">
        <v>1542741</v>
      </c>
      <c s="6" r="E7" t="n">
        <v>1479127</v>
      </c>
      <c s="7" r="F7" t="n">
        <v>1303658</v>
      </c>
    </row>
    <row spans="1:6" r="8">
      <c s="4" r="A8" t="s">
        <v>233</v>
      </c>
    </row>
    <row spans="1:6" r="9">
      <c s="3" r="A9" t="s">
        <v>343</v>
      </c>
    </row>
    <row spans="1:6" r="10">
      <c s="4" r="A10" t="s">
        <v>28</v>
      </c>
      <c s="6" r="B10" t="n">
        <v>595209</v>
      </c>
      <c s="6" r="C10" t="n">
        <v>552774</v>
      </c>
      <c s="6" r="D10" t="n">
        <v>934045</v>
      </c>
      <c s="6" r="E10" t="n">
        <v>892480</v>
      </c>
    </row>
    <row spans="1:6" r="11">
      <c s="4" r="A11" t="s">
        <v>345</v>
      </c>
      <c s="6" r="B11" t="n">
        <v>141623</v>
      </c>
      <c s="6" r="C11" t="n">
        <v>120815</v>
      </c>
      <c s="6" r="D11" t="n">
        <v>203215</v>
      </c>
      <c s="6" r="E11" t="n">
        <v>176474</v>
      </c>
    </row>
    <row spans="1:6" r="12">
      <c s="4" r="A12" t="s">
        <v>67</v>
      </c>
      <c s="6" r="B12" t="n">
        <v>890577</v>
      </c>
      <c s="6" r="C12" t="n">
        <v>919135</v>
      </c>
      <c s="6" r="D12" t="n">
        <v>890577</v>
      </c>
      <c s="6" r="E12" t="n">
        <v>919135</v>
      </c>
    </row>
    <row spans="1:6" r="13">
      <c s="4" r="A13" t="s">
        <v>234</v>
      </c>
    </row>
    <row spans="1:6" r="14">
      <c s="3" r="A14" t="s">
        <v>343</v>
      </c>
    </row>
    <row spans="1:6" r="15">
      <c s="4" r="A15" t="s">
        <v>28</v>
      </c>
      <c s="6" r="B15" t="n">
        <v>238231</v>
      </c>
      <c s="6" r="C15" t="n">
        <v>267867</v>
      </c>
      <c s="6" r="D15" t="n">
        <v>382515</v>
      </c>
      <c s="6" r="E15" t="n">
        <v>402610</v>
      </c>
    </row>
    <row spans="1:6" r="16">
      <c s="4" r="A16" t="s">
        <v>345</v>
      </c>
      <c s="6" r="B16" t="n">
        <v>34988</v>
      </c>
      <c s="6" r="C16" t="n">
        <v>34838</v>
      </c>
      <c s="6" r="D16" t="n">
        <v>51727</v>
      </c>
      <c s="6" r="E16" t="n">
        <v>48565</v>
      </c>
    </row>
    <row spans="1:6" r="17">
      <c s="4" r="A17" t="s">
        <v>67</v>
      </c>
      <c s="6" r="B17" t="n">
        <v>301907</v>
      </c>
      <c s="6" r="C17" t="n">
        <v>261835</v>
      </c>
      <c s="6" r="D17" t="n">
        <v>301907</v>
      </c>
      <c s="6" r="E17" t="n">
        <v>261835</v>
      </c>
    </row>
    <row spans="1:6" r="18">
      <c s="4" r="A18" t="s">
        <v>105</v>
      </c>
    </row>
    <row spans="1:6" r="19">
      <c s="3" r="A19" t="s">
        <v>343</v>
      </c>
    </row>
    <row spans="1:6" r="20">
      <c s="4" r="A20" t="s">
        <v>28</v>
      </c>
      <c s="6" r="B20" t="n">
        <v>3001</v>
      </c>
      <c s="6" r="C20" t="n">
        <v>5601</v>
      </c>
      <c s="6" r="D20" t="n">
        <v>6279</v>
      </c>
      <c s="6" r="E20" t="n">
        <v>5363</v>
      </c>
    </row>
    <row spans="1:6" r="21">
      <c s="4" r="A21" t="s">
        <v>345</v>
      </c>
      <c s="6" r="B21" t="n">
        <v>-22369</v>
      </c>
      <c s="6" r="C21" t="n">
        <v>-19516</v>
      </c>
      <c s="6" r="D21" t="n">
        <v>-47003</v>
      </c>
      <c s="6" r="E21" t="n">
        <v>-46929</v>
      </c>
    </row>
    <row spans="1:6" r="22">
      <c s="4" r="A22" t="s">
        <v>67</v>
      </c>
      <c s="6" r="B22" t="n">
        <v>350257</v>
      </c>
      <c s="6" r="C22" t="n">
        <v>298157</v>
      </c>
      <c s="6" r="D22" t="n">
        <v>350257</v>
      </c>
      <c s="6" r="E22" t="n">
        <v>298157</v>
      </c>
    </row>
    <row spans="1:6" r="23">
      <c s="4" r="A23" t="s">
        <v>346</v>
      </c>
    </row>
    <row spans="1:6" r="24">
      <c s="3" r="A24" t="s">
        <v>343</v>
      </c>
    </row>
    <row spans="1:6" r="25">
      <c s="4" r="A25" t="s">
        <v>347</v>
      </c>
      <c s="6" r="B25" t="n">
        <v>12249</v>
      </c>
      <c s="6" r="C25" t="n">
        <v>17766</v>
      </c>
      <c s="6" r="D25" t="n">
        <v>17966</v>
      </c>
      <c s="6" r="E25" t="n">
        <v>28286</v>
      </c>
    </row>
    <row spans="1:6" r="26">
      <c s="4" r="A26" t="s">
        <v>348</v>
      </c>
    </row>
    <row spans="1:6" r="27">
      <c s="3" r="A27" t="s">
        <v>343</v>
      </c>
    </row>
    <row spans="1:6" r="28">
      <c s="4" r="A28" t="s">
        <v>347</v>
      </c>
      <c s="6" r="B28" t="n">
        <v>129</v>
      </c>
      <c s="6" r="C28" t="n">
        <v>104</v>
      </c>
      <c s="6" r="D28" t="n">
        <v>197</v>
      </c>
      <c s="6" r="E28" t="n">
        <v>188</v>
      </c>
    </row>
    <row spans="1:6" r="29">
      <c s="4" r="A29" t="s">
        <v>349</v>
      </c>
    </row>
    <row spans="1:6" r="30">
      <c s="3" r="A30" t="s">
        <v>343</v>
      </c>
    </row>
    <row spans="1:6" r="31">
      <c s="4" r="A31" t="s">
        <v>347</v>
      </c>
      <c s="7" r="B31" t="n">
        <v>-12378</v>
      </c>
      <c s="7" r="C31" t="n">
        <v>-17870</v>
      </c>
      <c s="7" r="D31" t="n">
        <v>-18163</v>
      </c>
      <c s="7" r="E31" t="n">
        <v>-2847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0</v>
      </c>
      <c s="2" r="B1" t="s">
        <v>25</v>
      </c>
      <c s="2" r="D1" t="s">
        <v>1</v>
      </c>
    </row>
    <row spans="1:5" r="2">
      <c s="2" r="B2" t="s">
        <v>2</v>
      </c>
      <c s="2" r="C2" t="s">
        <v>26</v>
      </c>
      <c s="2" r="D2" t="s">
        <v>2</v>
      </c>
      <c s="2" r="E2" t="s">
        <v>26</v>
      </c>
    </row>
    <row spans="1:5" r="3">
      <c s="3" r="A3" t="s">
        <v>351</v>
      </c>
    </row>
    <row spans="1:5" r="4">
      <c s="4" r="A4" t="s">
        <v>352</v>
      </c>
      <c s="7" r="B4" t="n">
        <v>-4721</v>
      </c>
      <c s="7" r="C4" t="n">
        <v>-4768</v>
      </c>
      <c s="7" r="D4" t="n">
        <v>-9375</v>
      </c>
      <c s="7" r="E4" t="n">
        <v>-9484</v>
      </c>
    </row>
    <row spans="1:5" r="5">
      <c s="4" r="A5" t="s">
        <v>34</v>
      </c>
      <c s="6" r="B5" t="n">
        <v>3873</v>
      </c>
      <c s="6" r="C5" t="n">
        <v>2450</v>
      </c>
      <c s="6" r="D5" t="n">
        <v>8385</v>
      </c>
      <c s="6" r="E5" t="n">
        <v>4717</v>
      </c>
    </row>
    <row spans="1:5" r="6">
      <c s="4" r="A6" t="s">
        <v>35</v>
      </c>
      <c s="6" r="B6" t="n">
        <v>154242</v>
      </c>
      <c s="6" r="C6" t="n">
        <v>136137</v>
      </c>
      <c s="6" r="D6" t="n">
        <v>207939</v>
      </c>
      <c s="6" r="E6" t="n">
        <v>178110</v>
      </c>
    </row>
    <row spans="1:5" r="7">
      <c s="4" r="A7" t="s">
        <v>105</v>
      </c>
    </row>
    <row spans="1:5" r="8">
      <c s="3" r="A8" t="s">
        <v>351</v>
      </c>
    </row>
    <row spans="1:5" r="9">
      <c s="4" r="A9" t="s">
        <v>353</v>
      </c>
      <c s="6" r="B9" t="n">
        <v>-23584</v>
      </c>
      <c s="6" r="C9" t="n">
        <v>-19475</v>
      </c>
      <c s="6" r="D9" t="n">
        <v>-48367</v>
      </c>
      <c s="6" r="E9" t="n">
        <v>-41445</v>
      </c>
    </row>
    <row spans="1:5" r="10">
      <c s="4" r="A10" t="s">
        <v>352</v>
      </c>
      <c s="6" r="B10" t="n">
        <v>-4721</v>
      </c>
      <c s="6" r="C10" t="n">
        <v>-4768</v>
      </c>
      <c s="6" r="D10" t="n">
        <v>-9375</v>
      </c>
      <c s="6" r="E10" t="n">
        <v>-9484</v>
      </c>
    </row>
    <row spans="1:5" r="11">
      <c s="4" r="A11" t="s">
        <v>34</v>
      </c>
      <c s="6" r="B11" t="n">
        <v>5936</v>
      </c>
      <c s="6" r="C11" t="n">
        <v>4727</v>
      </c>
      <c s="6" r="D11" t="n">
        <v>10739</v>
      </c>
      <c s="6" r="E11" t="n">
        <v>4000</v>
      </c>
    </row>
    <row spans="1:5" r="12">
      <c s="4" r="A12" t="s">
        <v>35</v>
      </c>
      <c s="7" r="B12" t="n">
        <v>-22369</v>
      </c>
      <c s="7" r="C12" t="n">
        <v>-19516</v>
      </c>
      <c s="7" r="D12" t="n">
        <v>-47003</v>
      </c>
      <c s="7" r="E12" t="n">
        <v>-469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r="A1" t="s">
        <v>354</v>
      </c>
      <c s="2" r="B1" t="s">
        <v>1</v>
      </c>
    </row>
    <row spans="1:3" r="2">
      <c s="2" r="B2" t="s">
        <v>2</v>
      </c>
      <c s="2" r="C2" t="s">
        <v>26</v>
      </c>
    </row>
    <row spans="1:3" r="3">
      <c s="3" r="A3" t="s">
        <v>355</v>
      </c>
    </row>
    <row spans="1:3" r="4">
      <c s="4" r="A4" t="s">
        <v>356</v>
      </c>
      <c s="7" r="B4" t="n">
        <v>70734</v>
      </c>
      <c s="7" r="C4" t="n">
        <v>71080</v>
      </c>
    </row>
    <row spans="1:3" r="5">
      <c s="4" r="A5" t="s">
        <v>357</v>
      </c>
      <c s="6" r="B5" t="n">
        <v>25804</v>
      </c>
      <c s="6" r="C5" t="n">
        <v>23763</v>
      </c>
    </row>
    <row spans="1:3" r="6">
      <c s="4" r="A6" t="s">
        <v>358</v>
      </c>
      <c s="6" r="B6" t="n">
        <v>-16702</v>
      </c>
      <c s="6" r="C6" t="n">
        <v>-14992</v>
      </c>
    </row>
    <row spans="1:3" r="7">
      <c s="4" r="A7" t="s">
        <v>359</v>
      </c>
      <c s="6" r="B7" t="n">
        <v>-178</v>
      </c>
      <c s="6" r="C7" t="n">
        <v>549</v>
      </c>
    </row>
    <row spans="1:3" r="8">
      <c s="4" r="A8" t="s">
        <v>360</v>
      </c>
      <c s="7" r="B8" t="n">
        <v>79658</v>
      </c>
      <c s="7" r="C8" t="n">
        <v>80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7"/>
    <col customWidth="1" max="5" min="5" width="31"/>
    <col customWidth="1" max="6" min="6" width="21"/>
    <col customWidth="1" max="7" min="7" width="31"/>
    <col customWidth="1" max="8" min="8" width="27"/>
    <col customWidth="1" max="9" min="9" width="31"/>
  </cols>
  <sheetData>
    <row spans="1:9" r="1">
      <c s="1" r="A1" t="s">
        <v>361</v>
      </c>
      <c s="2" r="B1" t="s">
        <v>25</v>
      </c>
      <c s="2" r="C1" t="s">
        <v>1</v>
      </c>
      <c r="D1" t="n"/>
      <c r="G1" t="n"/>
    </row>
    <row spans="1:9" r="2">
      <c s="2" r="B2" t="s">
        <v>362</v>
      </c>
      <c s="2" r="C2" t="s">
        <v>362</v>
      </c>
      <c s="2" r="D2" t="s">
        <v>363</v>
      </c>
      <c s="2" r="E2" t="s">
        <v>364</v>
      </c>
      <c s="2" r="F2" t="s">
        <v>342</v>
      </c>
      <c s="2" r="G2" t="s">
        <v>365</v>
      </c>
      <c s="2" r="H2" t="s">
        <v>366</v>
      </c>
      <c s="2" r="I2" t="s">
        <v>367</v>
      </c>
    </row>
    <row spans="1:9" r="3">
      <c s="3" r="A3" t="s">
        <v>368</v>
      </c>
    </row>
    <row spans="1:9" r="4">
      <c s="4" r="A4" t="s">
        <v>369</v>
      </c>
      <c s="4" r="C4" t="s">
        <v>206</v>
      </c>
    </row>
    <row spans="1:9" r="5">
      <c s="4" r="A5" t="s">
        <v>370</v>
      </c>
      <c s="7" r="B5" t="n">
        <v>1975</v>
      </c>
      <c s="7" r="C5" t="n">
        <v>1975</v>
      </c>
      <c s="7" r="F5" t="n">
        <v>5309</v>
      </c>
      <c s="7" r="G5" t="n">
        <v>9900</v>
      </c>
    </row>
    <row spans="1:9" r="6">
      <c s="4" r="A6" t="s">
        <v>371</v>
      </c>
      <c s="6" r="B6" t="n">
        <v>3753</v>
      </c>
      <c s="6" r="C6" t="n">
        <v>3753</v>
      </c>
      <c s="6" r="F6" t="n">
        <v>1845</v>
      </c>
      <c s="6" r="G6" t="n">
        <v>1304</v>
      </c>
    </row>
    <row spans="1:9" r="7">
      <c s="4" r="A7" t="s">
        <v>372</v>
      </c>
    </row>
    <row spans="1:9" r="8">
      <c s="3" r="A8" t="s">
        <v>368</v>
      </c>
    </row>
    <row spans="1:9" r="9">
      <c s="4" r="A9" t="s">
        <v>370</v>
      </c>
      <c s="6" r="B9" t="n">
        <v>40</v>
      </c>
      <c s="6" r="C9" t="n">
        <v>40</v>
      </c>
      <c s="6" r="F9" t="n">
        <v>3173</v>
      </c>
      <c s="6" r="G9" t="n">
        <v>7830</v>
      </c>
    </row>
    <row spans="1:9" r="10">
      <c s="4" r="A10" t="s">
        <v>371</v>
      </c>
      <c s="6" r="B10" t="n">
        <v>3753</v>
      </c>
      <c s="6" r="C10" t="n">
        <v>3753</v>
      </c>
      <c s="6" r="F10" t="n">
        <v>1711</v>
      </c>
      <c s="6" r="G10" t="n">
        <v>985</v>
      </c>
    </row>
    <row spans="1:9" r="11">
      <c s="4" r="A11" t="s">
        <v>373</v>
      </c>
    </row>
    <row spans="1:9" r="12">
      <c s="3" r="A12" t="s">
        <v>368</v>
      </c>
    </row>
    <row spans="1:9" r="13">
      <c s="4" r="A13" t="s">
        <v>374</v>
      </c>
      <c s="6" r="B13" t="n">
        <v>60500</v>
      </c>
      <c s="6" r="C13" t="n">
        <v>60500</v>
      </c>
      <c s="6" r="G13" t="n">
        <v>101800</v>
      </c>
    </row>
    <row spans="1:9" r="14">
      <c s="4" r="A14" t="s">
        <v>375</v>
      </c>
    </row>
    <row spans="1:9" r="15">
      <c s="3" r="A15" t="s">
        <v>368</v>
      </c>
    </row>
    <row spans="1:9" r="16">
      <c s="4" r="A16" t="s">
        <v>370</v>
      </c>
      <c s="6" r="B16" t="n">
        <v>-154</v>
      </c>
      <c s="6" r="C16" t="n">
        <v>-154</v>
      </c>
      <c s="6" r="F16" t="n">
        <v>2102</v>
      </c>
      <c s="6" r="G16" t="n">
        <v>2865</v>
      </c>
    </row>
    <row spans="1:9" r="17">
      <c s="4" r="A17" t="s">
        <v>376</v>
      </c>
    </row>
    <row spans="1:9" r="18">
      <c s="3" r="A18" t="s">
        <v>368</v>
      </c>
    </row>
    <row spans="1:9" r="19">
      <c s="4" r="A19" t="s">
        <v>371</v>
      </c>
      <c s="6" r="B19" t="n">
        <v>3070</v>
      </c>
      <c s="6" r="C19" t="n">
        <v>3070</v>
      </c>
      <c s="6" r="F19" t="n">
        <v>1363</v>
      </c>
      <c s="6" r="G19" t="n">
        <v>1427</v>
      </c>
    </row>
    <row spans="1:9" r="20">
      <c s="4" r="A20" t="s">
        <v>377</v>
      </c>
    </row>
    <row spans="1:9" r="21">
      <c s="3" r="A21" t="s">
        <v>368</v>
      </c>
    </row>
    <row spans="1:9" r="22">
      <c s="4" r="A22" t="s">
        <v>370</v>
      </c>
      <c s="6" r="B22" t="n">
        <v>194</v>
      </c>
      <c s="6" r="C22" t="n">
        <v>194</v>
      </c>
      <c s="6" r="F22" t="n">
        <v>1071</v>
      </c>
      <c s="6" r="G22" t="n">
        <v>4965</v>
      </c>
    </row>
    <row spans="1:9" r="23">
      <c s="4" r="A23" t="s">
        <v>378</v>
      </c>
    </row>
    <row spans="1:9" r="24">
      <c s="3" r="A24" t="s">
        <v>368</v>
      </c>
    </row>
    <row spans="1:9" r="25">
      <c s="4" r="A25" t="s">
        <v>371</v>
      </c>
      <c s="6" r="B25" t="n">
        <v>683</v>
      </c>
      <c s="6" r="C25" t="n">
        <v>683</v>
      </c>
      <c s="6" r="F25" t="n">
        <v>348</v>
      </c>
      <c s="6" r="G25" t="n">
        <v>-442</v>
      </c>
    </row>
    <row spans="1:9" r="26">
      <c s="4" r="A26" t="s">
        <v>379</v>
      </c>
    </row>
    <row spans="1:9" r="27">
      <c s="3" r="A27" t="s">
        <v>368</v>
      </c>
    </row>
    <row spans="1:9" r="28">
      <c s="4" r="A28" t="s">
        <v>380</v>
      </c>
      <c s="6" r="B28" t="n">
        <v>200</v>
      </c>
    </row>
    <row spans="1:9" r="29">
      <c s="4" r="A29" t="s">
        <v>370</v>
      </c>
      <c s="7" r="B29" t="n">
        <v>1935</v>
      </c>
      <c s="7" r="C29" t="n">
        <v>1935</v>
      </c>
      <c s="6" r="F29" t="n">
        <v>2136</v>
      </c>
      <c s="6" r="G29" t="n">
        <v>2070</v>
      </c>
    </row>
    <row spans="1:9" r="30">
      <c s="4" r="A30" t="s">
        <v>371</v>
      </c>
      <c s="6" r="F30" t="n">
        <v>134</v>
      </c>
      <c s="7" r="G30" t="n">
        <v>319</v>
      </c>
    </row>
    <row spans="1:9" r="31">
      <c s="4" r="A31" t="s">
        <v>381</v>
      </c>
    </row>
    <row spans="1:9" r="32">
      <c s="3" r="A32" t="s">
        <v>368</v>
      </c>
    </row>
    <row spans="1:9" r="33">
      <c s="4" r="A33" t="s">
        <v>382</v>
      </c>
      <c s="6" r="B33" t="n">
        <v>1</v>
      </c>
      <c s="6" r="C33" t="n">
        <v>1</v>
      </c>
      <c s="6" r="D33" t="n">
        <v>1</v>
      </c>
      <c s="6" r="E33" t="n">
        <v>1</v>
      </c>
      <c s="6" r="G33" t="n">
        <v>1</v>
      </c>
      <c s="6" r="H33" t="n">
        <v>1</v>
      </c>
      <c s="6" r="I33" t="n">
        <v>1</v>
      </c>
    </row>
    <row spans="1:9" r="34">
      <c s="4" r="A34" t="s">
        <v>374</v>
      </c>
      <c s="11" r="D34" t="n">
        <v>36.6</v>
      </c>
      <c s="12" r="E34" t="n">
        <v>8.5</v>
      </c>
      <c s="11" r="H34" t="n">
        <v>36.6</v>
      </c>
      <c s="12" r="I34" t="n">
        <v>8.5</v>
      </c>
    </row>
    <row spans="1:9" r="35">
      <c s="4" r="A35" t="s">
        <v>383</v>
      </c>
    </row>
    <row spans="1:9" r="36">
      <c s="3" r="A36" t="s">
        <v>368</v>
      </c>
    </row>
    <row spans="1:9" r="37">
      <c s="4" r="A37" t="s">
        <v>370</v>
      </c>
      <c s="7" r="B37" t="n">
        <v>88</v>
      </c>
      <c s="7" r="C37" t="n">
        <v>88</v>
      </c>
    </row>
    <row spans="1:9" r="38">
      <c s="4" r="A38" t="s">
        <v>384</v>
      </c>
    </row>
    <row spans="1:9" r="39">
      <c s="3" r="A39" t="s">
        <v>368</v>
      </c>
    </row>
    <row spans="1:9" r="40">
      <c s="4" r="A40" t="s">
        <v>371</v>
      </c>
      <c s="6" r="F40" t="n">
        <v>134</v>
      </c>
      <c s="7" r="G40" t="n">
        <v>319</v>
      </c>
    </row>
    <row spans="1:9" r="41">
      <c s="4" r="A41" t="s">
        <v>385</v>
      </c>
    </row>
    <row spans="1:9" r="42">
      <c s="3" r="A42" t="s">
        <v>368</v>
      </c>
    </row>
    <row spans="1:9" r="43">
      <c s="4" r="A43" t="s">
        <v>370</v>
      </c>
      <c s="7" r="B43" t="n">
        <v>1847</v>
      </c>
      <c s="7" r="C43" t="n">
        <v>1847</v>
      </c>
      <c s="7" r="F43" t="n">
        <v>2136</v>
      </c>
      <c s="7" r="G43" t="n">
        <v>2070</v>
      </c>
    </row>
  </sheetData>
  <mergeCells count="3">
    <mergeCell ref="A1:A2"/>
    <mergeCell ref="D1:E1"/>
    <mergeCell ref="G1:I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6</v>
      </c>
      <c s="2" r="B1" t="s">
        <v>25</v>
      </c>
      <c s="2" r="D1" t="s">
        <v>1</v>
      </c>
    </row>
    <row spans="1:5" r="2">
      <c s="2" r="B2" t="s">
        <v>2</v>
      </c>
      <c s="2" r="C2" t="s">
        <v>26</v>
      </c>
      <c s="2" r="D2" t="s">
        <v>2</v>
      </c>
      <c s="2" r="E2" t="s">
        <v>26</v>
      </c>
    </row>
    <row spans="1:5" r="3">
      <c s="3" r="A3" t="s">
        <v>153</v>
      </c>
    </row>
    <row spans="1:5" r="4">
      <c s="4" r="A4" t="s">
        <v>387</v>
      </c>
      <c s="7" r="D4" t="n">
        <v>300</v>
      </c>
    </row>
    <row spans="1:5" r="5">
      <c s="4" r="A5" t="s">
        <v>388</v>
      </c>
    </row>
    <row spans="1:5" r="6">
      <c s="3" r="A6" t="s">
        <v>153</v>
      </c>
    </row>
    <row spans="1:5" r="7">
      <c s="4" r="A7" t="s">
        <v>389</v>
      </c>
      <c s="7" r="B7" t="n">
        <v>-2991</v>
      </c>
      <c s="7" r="C7" t="n">
        <v>3256</v>
      </c>
      <c s="6" r="D7" t="n">
        <v>-1524</v>
      </c>
      <c s="7" r="E7" t="n">
        <v>12652</v>
      </c>
    </row>
    <row spans="1:5" r="8">
      <c s="4" r="A8" t="s">
        <v>390</v>
      </c>
    </row>
    <row spans="1:5" r="9">
      <c s="3" r="A9" t="s">
        <v>153</v>
      </c>
    </row>
    <row spans="1:5" r="10">
      <c s="4" r="A10" t="s">
        <v>389</v>
      </c>
      <c s="6" r="B10" t="n">
        <v>-2678</v>
      </c>
      <c s="6" r="C10" t="n">
        <v>3089</v>
      </c>
      <c s="6" r="D10" t="n">
        <v>-1341</v>
      </c>
      <c s="6" r="E10" t="n">
        <v>11350</v>
      </c>
    </row>
    <row spans="1:5" r="11">
      <c s="4" r="A11" t="s">
        <v>391</v>
      </c>
    </row>
    <row spans="1:5" r="12">
      <c s="3" r="A12" t="s">
        <v>153</v>
      </c>
    </row>
    <row spans="1:5" r="13">
      <c s="4" r="A13" t="s">
        <v>389</v>
      </c>
      <c s="6" r="B13" t="n">
        <v>-313</v>
      </c>
      <c s="6" r="C13" t="n">
        <v>167</v>
      </c>
      <c s="6" r="D13" t="n">
        <v>-183</v>
      </c>
      <c s="6" r="E13" t="n">
        <v>1302</v>
      </c>
    </row>
    <row spans="1:5" r="14">
      <c s="4" r="A14" t="s">
        <v>392</v>
      </c>
    </row>
    <row spans="1:5" r="15">
      <c s="3" r="A15" t="s">
        <v>153</v>
      </c>
    </row>
    <row spans="1:5" r="16">
      <c s="4" r="A16" t="s">
        <v>393</v>
      </c>
      <c s="6" r="B16" t="n">
        <v>-1535</v>
      </c>
      <c s="6" r="C16" t="n">
        <v>-4118</v>
      </c>
      <c s="6" r="D16" t="n">
        <v>-2595</v>
      </c>
      <c s="6" r="E16" t="n">
        <v>-1342</v>
      </c>
    </row>
    <row spans="1:5" r="17">
      <c s="4" r="A17" t="s">
        <v>394</v>
      </c>
      <c s="6" r="B17" t="n">
        <v>14</v>
      </c>
      <c s="6" r="C17" t="n">
        <v>5054</v>
      </c>
      <c s="6" r="D17" t="n">
        <v>908</v>
      </c>
      <c s="6" r="E17" t="n">
        <v>6732</v>
      </c>
    </row>
    <row spans="1:5" r="18">
      <c s="4" r="A18" t="s">
        <v>395</v>
      </c>
      <c s="6" r="B18" t="n">
        <v>243</v>
      </c>
      <c s="6" r="C18" t="n">
        <v>56</v>
      </c>
      <c s="6" r="D18" t="n">
        <v>231</v>
      </c>
      <c s="6" r="E18" t="n">
        <v>283</v>
      </c>
    </row>
    <row spans="1:5" r="19">
      <c s="4" r="A19" t="s">
        <v>396</v>
      </c>
    </row>
    <row spans="1:5" r="20">
      <c s="3" r="A20" t="s">
        <v>153</v>
      </c>
    </row>
    <row spans="1:5" r="21">
      <c s="4" r="A21" t="s">
        <v>393</v>
      </c>
      <c s="6" r="B21" t="n">
        <v>-3195</v>
      </c>
      <c s="6" r="C21" t="n">
        <v>-4474</v>
      </c>
      <c s="6" r="D21" t="n">
        <v>-2630</v>
      </c>
      <c s="6" r="E21" t="n">
        <v>-296</v>
      </c>
    </row>
    <row spans="1:5" r="22">
      <c s="4" r="A22" t="s">
        <v>394</v>
      </c>
      <c s="6" r="B22" t="n">
        <v>921</v>
      </c>
      <c s="6" r="C22" t="n">
        <v>5926</v>
      </c>
      <c s="6" r="D22" t="n">
        <v>2001</v>
      </c>
      <c s="6" r="E22" t="n">
        <v>7930</v>
      </c>
    </row>
    <row spans="1:5" r="23">
      <c s="4" r="A23" t="s">
        <v>397</v>
      </c>
    </row>
    <row spans="1:5" r="24">
      <c s="3" r="A24" t="s">
        <v>153</v>
      </c>
    </row>
    <row spans="1:5" r="25">
      <c s="4" r="A25" t="s">
        <v>393</v>
      </c>
      <c s="6" r="B25" t="n">
        <v>1439</v>
      </c>
      <c s="6" r="C25" t="n">
        <v>202</v>
      </c>
      <c s="6" r="D25" t="n">
        <v>-220</v>
      </c>
      <c s="6" r="E25" t="n">
        <v>-1182</v>
      </c>
    </row>
    <row spans="1:5" r="26">
      <c s="4" r="A26" t="s">
        <v>394</v>
      </c>
      <c s="6" r="B26" t="n">
        <v>-685</v>
      </c>
      <c s="6" r="C26" t="n">
        <v>-678</v>
      </c>
      <c s="6" r="D26" t="n">
        <v>-999</v>
      </c>
      <c s="6" r="E26" t="n">
        <v>-991</v>
      </c>
    </row>
    <row spans="1:5" r="27">
      <c s="4" r="A27" t="s">
        <v>398</v>
      </c>
    </row>
    <row spans="1:5" r="28">
      <c s="3" r="A28" t="s">
        <v>153</v>
      </c>
    </row>
    <row spans="1:5" r="29">
      <c s="4" r="A29" t="s">
        <v>395</v>
      </c>
      <c s="6" r="B29" t="n">
        <v>243</v>
      </c>
      <c s="6" r="C29" t="n">
        <v>56</v>
      </c>
      <c s="6" r="D29" t="n">
        <v>231</v>
      </c>
      <c s="6" r="E29" t="n">
        <v>283</v>
      </c>
    </row>
    <row spans="1:5" r="30">
      <c s="4" r="A30" t="s">
        <v>399</v>
      </c>
    </row>
    <row spans="1:5" r="31">
      <c s="3" r="A31" t="s">
        <v>153</v>
      </c>
    </row>
    <row spans="1:5" r="32">
      <c s="4" r="A32" t="s">
        <v>393</v>
      </c>
      <c s="6" r="B32" t="n">
        <v>221</v>
      </c>
      <c s="6" r="C32" t="n">
        <v>154</v>
      </c>
      <c s="6" r="D32" t="n">
        <v>255</v>
      </c>
      <c s="6" r="E32" t="n">
        <v>136</v>
      </c>
    </row>
    <row spans="1:5" r="33">
      <c s="4" r="A33" t="s">
        <v>394</v>
      </c>
      <c s="7" r="B33" t="n">
        <v>-222</v>
      </c>
      <c s="7" r="C33" t="n">
        <v>-194</v>
      </c>
      <c s="7" r="D33" t="n">
        <v>-94</v>
      </c>
      <c s="7" r="E33" t="n">
        <v>-20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00</v>
      </c>
      <c s="2" r="B1" t="s">
        <v>2</v>
      </c>
      <c s="2" r="C1" t="s">
        <v>52</v>
      </c>
      <c s="2" r="D1" t="s">
        <v>26</v>
      </c>
    </row>
    <row spans="1:4" r="2">
      <c s="3" r="A2" t="s">
        <v>401</v>
      </c>
    </row>
    <row spans="1:4" r="3">
      <c s="4" r="A3" t="s">
        <v>402</v>
      </c>
      <c s="7" r="B3" t="n">
        <v>1975</v>
      </c>
      <c s="7" r="C3" t="n">
        <v>5309</v>
      </c>
      <c s="7" r="D3" t="n">
        <v>9900</v>
      </c>
    </row>
    <row spans="1:4" r="4">
      <c s="3" r="A4" t="s">
        <v>403</v>
      </c>
    </row>
    <row spans="1:4" r="5">
      <c s="4" r="A5" t="s">
        <v>404</v>
      </c>
      <c s="6" r="B5" t="n">
        <v>-3753</v>
      </c>
      <c s="6" r="C5" t="n">
        <v>-1845</v>
      </c>
      <c s="6" r="D5" t="n">
        <v>-1304</v>
      </c>
    </row>
    <row spans="1:4" r="6">
      <c s="4" r="A6" t="s">
        <v>372</v>
      </c>
    </row>
    <row spans="1:4" r="7">
      <c s="3" r="A7" t="s">
        <v>401</v>
      </c>
    </row>
    <row spans="1:4" r="8">
      <c s="4" r="A8" t="s">
        <v>405</v>
      </c>
      <c s="6" r="B8" t="n">
        <v>194</v>
      </c>
      <c s="6" r="C8" t="n">
        <v>3380</v>
      </c>
      <c s="6" r="D8" t="n">
        <v>8370</v>
      </c>
    </row>
    <row spans="1:4" r="9">
      <c s="4" r="A9" t="s">
        <v>406</v>
      </c>
      <c s="6" r="B9" t="n">
        <v>-154</v>
      </c>
      <c s="6" r="C9" t="n">
        <v>-207</v>
      </c>
      <c s="6" r="D9" t="n">
        <v>-540</v>
      </c>
    </row>
    <row spans="1:4" r="10">
      <c s="4" r="A10" t="s">
        <v>402</v>
      </c>
      <c s="6" r="B10" t="n">
        <v>40</v>
      </c>
      <c s="6" r="C10" t="n">
        <v>3173</v>
      </c>
      <c s="6" r="D10" t="n">
        <v>7830</v>
      </c>
    </row>
    <row spans="1:4" r="11">
      <c s="3" r="A11" t="s">
        <v>403</v>
      </c>
    </row>
    <row spans="1:4" r="12">
      <c s="4" r="A12" t="s">
        <v>407</v>
      </c>
      <c s="6" r="B12" t="n">
        <v>-3807</v>
      </c>
      <c s="6" r="C12" t="n">
        <v>-1711</v>
      </c>
      <c s="6" r="D12" t="n">
        <v>-1741</v>
      </c>
    </row>
    <row spans="1:4" r="13">
      <c s="4" r="A13" t="s">
        <v>408</v>
      </c>
      <c s="6" r="B13" t="n">
        <v>54</v>
      </c>
      <c s="6" r="D13" t="n">
        <v>756</v>
      </c>
    </row>
    <row spans="1:4" r="14">
      <c s="4" r="A14" t="s">
        <v>404</v>
      </c>
      <c s="6" r="B14" t="n">
        <v>-3753</v>
      </c>
      <c s="6" r="C14" t="n">
        <v>-1711</v>
      </c>
      <c s="6" r="D14" t="n">
        <v>-985</v>
      </c>
    </row>
    <row spans="1:4" r="15">
      <c s="4" r="A15" t="s">
        <v>379</v>
      </c>
    </row>
    <row spans="1:4" r="16">
      <c s="3" r="A16" t="s">
        <v>401</v>
      </c>
    </row>
    <row spans="1:4" r="17">
      <c s="4" r="A17" t="s">
        <v>405</v>
      </c>
      <c s="6" r="B17" t="n">
        <v>1935</v>
      </c>
      <c s="6" r="C17" t="n">
        <v>2136</v>
      </c>
      <c s="6" r="D17" t="n">
        <v>2070</v>
      </c>
    </row>
    <row spans="1:4" r="18">
      <c s="4" r="A18" t="s">
        <v>402</v>
      </c>
      <c s="7" r="B18" t="n">
        <v>1935</v>
      </c>
      <c s="6" r="C18" t="n">
        <v>2136</v>
      </c>
      <c s="6" r="D18" t="n">
        <v>2070</v>
      </c>
    </row>
    <row spans="1:4" r="19">
      <c s="3" r="A19" t="s">
        <v>403</v>
      </c>
    </row>
    <row spans="1:4" r="20">
      <c s="4" r="A20" t="s">
        <v>407</v>
      </c>
      <c s="6" r="C20" t="n">
        <v>-134</v>
      </c>
      <c s="6" r="D20" t="n">
        <v>-319</v>
      </c>
    </row>
    <row spans="1:4" r="21">
      <c s="4" r="A21" t="s">
        <v>404</v>
      </c>
      <c s="7" r="C21" t="n">
        <v>-134</v>
      </c>
      <c s="7" r="D21" t="n">
        <v>-3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409</v>
      </c>
      <c s="2" r="B1" t="s">
        <v>2</v>
      </c>
      <c s="2" r="C1" t="s">
        <v>52</v>
      </c>
      <c s="2" r="D1" t="s">
        <v>26</v>
      </c>
    </row>
    <row spans="1:4" r="2">
      <c s="3" r="A2" t="s">
        <v>410</v>
      </c>
    </row>
    <row spans="1:4" r="3">
      <c s="4" r="A3" t="s">
        <v>411</v>
      </c>
      <c s="7" r="B3" t="n">
        <v>1975</v>
      </c>
      <c s="7" r="C3" t="n">
        <v>5309</v>
      </c>
      <c s="7" r="D3" t="n">
        <v>9900</v>
      </c>
    </row>
    <row spans="1:4" r="4">
      <c s="3" r="A4" t="s">
        <v>412</v>
      </c>
    </row>
    <row spans="1:4" r="5">
      <c s="4" r="A5" t="s">
        <v>413</v>
      </c>
      <c s="6" r="B5" t="n">
        <v>3753</v>
      </c>
      <c s="6" r="C5" t="n">
        <v>1845</v>
      </c>
      <c s="6" r="D5" t="n">
        <v>1304</v>
      </c>
    </row>
    <row spans="1:4" r="6">
      <c s="4" r="A6" t="s">
        <v>414</v>
      </c>
      <c s="6" r="B6" t="n">
        <v>0</v>
      </c>
      <c s="6" r="C6" t="n">
        <v>0</v>
      </c>
      <c s="6" r="D6" t="n">
        <v>0</v>
      </c>
    </row>
    <row spans="1:4" r="7">
      <c s="4" r="A7" t="s">
        <v>415</v>
      </c>
      <c s="6" r="B7" t="n">
        <v>0</v>
      </c>
      <c s="6" r="C7" t="n">
        <v>0</v>
      </c>
      <c s="6" r="D7" t="n">
        <v>0</v>
      </c>
    </row>
    <row spans="1:4" r="8">
      <c s="4" r="A8" t="s">
        <v>416</v>
      </c>
      <c s="6" r="B8" t="n">
        <v>0</v>
      </c>
      <c s="6" r="C8" t="n">
        <v>0</v>
      </c>
      <c s="6" r="D8" t="n">
        <v>0</v>
      </c>
    </row>
    <row spans="1:4" r="9">
      <c s="4" r="A9" t="s">
        <v>417</v>
      </c>
      <c s="6" r="B9" t="n">
        <v>0</v>
      </c>
      <c s="6" r="C9" t="n">
        <v>0</v>
      </c>
      <c s="6" r="D9" t="n">
        <v>0</v>
      </c>
    </row>
    <row spans="1:4" r="10">
      <c s="4" r="A10" t="s">
        <v>372</v>
      </c>
    </row>
    <row spans="1:4" r="11">
      <c s="3" r="A11" t="s">
        <v>410</v>
      </c>
    </row>
    <row spans="1:4" r="12">
      <c s="4" r="A12" t="s">
        <v>411</v>
      </c>
      <c s="6" r="B12" t="n">
        <v>40</v>
      </c>
      <c s="6" r="C12" t="n">
        <v>3173</v>
      </c>
      <c s="6" r="D12" t="n">
        <v>7830</v>
      </c>
    </row>
    <row spans="1:4" r="13">
      <c s="3" r="A13" t="s">
        <v>412</v>
      </c>
    </row>
    <row spans="1:4" r="14">
      <c s="4" r="A14" t="s">
        <v>413</v>
      </c>
      <c s="6" r="B14" t="n">
        <v>3753</v>
      </c>
      <c s="6" r="C14" t="n">
        <v>1711</v>
      </c>
      <c s="6" r="D14" t="n">
        <v>985</v>
      </c>
    </row>
    <row spans="1:4" r="15">
      <c s="4" r="A15" t="s">
        <v>379</v>
      </c>
    </row>
    <row spans="1:4" r="16">
      <c s="3" r="A16" t="s">
        <v>410</v>
      </c>
    </row>
    <row spans="1:4" r="17">
      <c s="4" r="A17" t="s">
        <v>411</v>
      </c>
      <c s="6" r="B17" t="n">
        <v>1935</v>
      </c>
      <c s="6" r="C17" t="n">
        <v>2136</v>
      </c>
      <c s="6" r="D17" t="n">
        <v>2070</v>
      </c>
    </row>
    <row spans="1:4" r="18">
      <c s="3" r="A18" t="s">
        <v>412</v>
      </c>
    </row>
    <row spans="1:4" r="19">
      <c s="4" r="A19" t="s">
        <v>413</v>
      </c>
      <c s="6" r="C19" t="n">
        <v>134</v>
      </c>
      <c s="6" r="D19" t="n">
        <v>319</v>
      </c>
    </row>
    <row spans="1:4" r="20">
      <c s="4" r="A20" t="s">
        <v>418</v>
      </c>
    </row>
    <row spans="1:4" r="21">
      <c s="3" r="A21" t="s">
        <v>410</v>
      </c>
    </row>
    <row spans="1:4" r="22">
      <c s="4" r="A22" t="s">
        <v>54</v>
      </c>
      <c s="6" r="B22" t="n">
        <v>174639</v>
      </c>
      <c s="6" r="C22" t="n">
        <v>126275</v>
      </c>
      <c s="6" r="D22" t="n">
        <v>109295</v>
      </c>
    </row>
    <row spans="1:4" r="23">
      <c s="4" r="A23" t="s">
        <v>67</v>
      </c>
      <c s="6" r="B23" t="n">
        <v>176614</v>
      </c>
      <c s="6" r="C23" t="n">
        <v>131584</v>
      </c>
      <c s="6" r="D23" t="n">
        <v>119195</v>
      </c>
    </row>
    <row spans="1:4" r="24">
      <c s="3" r="A24" t="s">
        <v>412</v>
      </c>
    </row>
    <row spans="1:4" r="25">
      <c s="4" r="A25" t="s">
        <v>419</v>
      </c>
      <c s="6" r="B25" t="n">
        <v>1400</v>
      </c>
      <c s="6" r="C25" t="n">
        <v>1652</v>
      </c>
      <c s="6" r="D25" t="n">
        <v>1896</v>
      </c>
    </row>
    <row spans="1:4" r="26">
      <c s="4" r="A26" t="s">
        <v>218</v>
      </c>
      <c s="6" r="B26" t="n">
        <v>5153</v>
      </c>
      <c s="6" r="C26" t="n">
        <v>3497</v>
      </c>
      <c s="6" r="D26" t="n">
        <v>3200</v>
      </c>
    </row>
    <row spans="1:4" r="27">
      <c s="4" r="A27" t="s">
        <v>420</v>
      </c>
    </row>
    <row spans="1:4" r="28">
      <c s="3" r="A28" t="s">
        <v>410</v>
      </c>
    </row>
    <row spans="1:4" r="29">
      <c s="4" r="A29" t="s">
        <v>411</v>
      </c>
      <c s="6" r="B29" t="n">
        <v>40</v>
      </c>
      <c s="6" r="C29" t="n">
        <v>3173</v>
      </c>
      <c s="6" r="D29" t="n">
        <v>7830</v>
      </c>
    </row>
    <row spans="1:4" r="30">
      <c s="3" r="A30" t="s">
        <v>412</v>
      </c>
    </row>
    <row spans="1:4" r="31">
      <c s="4" r="A31" t="s">
        <v>413</v>
      </c>
      <c s="6" r="B31" t="n">
        <v>3753</v>
      </c>
      <c s="6" r="C31" t="n">
        <v>1711</v>
      </c>
      <c s="6" r="D31" t="n">
        <v>985</v>
      </c>
    </row>
    <row spans="1:4" r="32">
      <c s="4" r="A32" t="s">
        <v>421</v>
      </c>
    </row>
    <row spans="1:4" r="33">
      <c s="3" r="A33" t="s">
        <v>410</v>
      </c>
    </row>
    <row spans="1:4" r="34">
      <c s="4" r="A34" t="s">
        <v>411</v>
      </c>
      <c s="6" r="B34" t="n">
        <v>1935</v>
      </c>
      <c s="6" r="C34" t="n">
        <v>2136</v>
      </c>
      <c s="6" r="D34" t="n">
        <v>2070</v>
      </c>
    </row>
    <row spans="1:4" r="35">
      <c s="3" r="A35" t="s">
        <v>412</v>
      </c>
    </row>
    <row spans="1:4" r="36">
      <c s="4" r="A36" t="s">
        <v>413</v>
      </c>
      <c s="6" r="C36" t="n">
        <v>134</v>
      </c>
      <c s="6" r="D36" t="n">
        <v>319</v>
      </c>
    </row>
    <row spans="1:4" r="37">
      <c s="4" r="A37" t="s">
        <v>422</v>
      </c>
    </row>
    <row spans="1:4" r="38">
      <c s="3" r="A38" t="s">
        <v>410</v>
      </c>
    </row>
    <row spans="1:4" r="39">
      <c s="4" r="A39" t="s">
        <v>54</v>
      </c>
      <c s="6" r="B39" t="n">
        <v>174639</v>
      </c>
      <c s="6" r="C39" t="n">
        <v>126275</v>
      </c>
      <c s="6" r="D39" t="n">
        <v>109295</v>
      </c>
    </row>
    <row spans="1:4" r="40">
      <c s="4" r="A40" t="s">
        <v>67</v>
      </c>
      <c s="6" r="B40" t="n">
        <v>174639</v>
      </c>
      <c s="6" r="C40" t="n">
        <v>126275</v>
      </c>
      <c s="6" r="D40" t="n">
        <v>109295</v>
      </c>
    </row>
    <row spans="1:4" r="41">
      <c s="4" r="A41" t="s">
        <v>423</v>
      </c>
    </row>
    <row spans="1:4" r="42">
      <c s="3" r="A42" t="s">
        <v>410</v>
      </c>
    </row>
    <row spans="1:4" r="43">
      <c s="4" r="A43" t="s">
        <v>67</v>
      </c>
      <c s="6" r="B43" t="n">
        <v>1975</v>
      </c>
      <c s="6" r="C43" t="n">
        <v>5309</v>
      </c>
      <c s="6" r="D43" t="n">
        <v>9900</v>
      </c>
    </row>
    <row spans="1:4" r="44">
      <c s="3" r="A44" t="s">
        <v>412</v>
      </c>
    </row>
    <row spans="1:4" r="45">
      <c s="4" r="A45" t="s">
        <v>419</v>
      </c>
      <c s="6" r="B45" t="n">
        <v>1400</v>
      </c>
      <c s="6" r="C45" t="n">
        <v>1652</v>
      </c>
      <c s="6" r="D45" t="n">
        <v>1896</v>
      </c>
    </row>
    <row spans="1:4" r="46">
      <c s="4" r="A46" t="s">
        <v>218</v>
      </c>
      <c s="6" r="B46" t="n">
        <v>5153</v>
      </c>
      <c s="6" r="C46" t="n">
        <v>3497</v>
      </c>
      <c s="6" r="D46" t="n">
        <v>3200</v>
      </c>
    </row>
    <row spans="1:4" r="47">
      <c s="4" r="A47" t="s">
        <v>424</v>
      </c>
    </row>
    <row spans="1:4" r="48">
      <c s="3" r="A48" t="s">
        <v>410</v>
      </c>
    </row>
    <row spans="1:4" r="49">
      <c s="4" r="A49" t="s">
        <v>411</v>
      </c>
      <c s="6" r="B49" t="n">
        <v>40</v>
      </c>
      <c s="6" r="C49" t="n">
        <v>3173</v>
      </c>
      <c s="6" r="D49" t="n">
        <v>7830</v>
      </c>
    </row>
    <row spans="1:4" r="50">
      <c s="3" r="A50" t="s">
        <v>412</v>
      </c>
    </row>
    <row spans="1:4" r="51">
      <c s="4" r="A51" t="s">
        <v>413</v>
      </c>
      <c s="6" r="B51" t="n">
        <v>3753</v>
      </c>
      <c s="6" r="C51" t="n">
        <v>1711</v>
      </c>
      <c s="6" r="D51" t="n">
        <v>985</v>
      </c>
    </row>
    <row spans="1:4" r="52">
      <c s="4" r="A52" t="s">
        <v>425</v>
      </c>
    </row>
    <row spans="1:4" r="53">
      <c s="3" r="A53" t="s">
        <v>410</v>
      </c>
    </row>
    <row spans="1:4" r="54">
      <c s="4" r="A54" t="s">
        <v>411</v>
      </c>
      <c s="7" r="B54" t="n">
        <v>1935</v>
      </c>
      <c s="6" r="C54" t="n">
        <v>2136</v>
      </c>
      <c s="6" r="D54" t="n">
        <v>2070</v>
      </c>
    </row>
    <row spans="1:4" r="55">
      <c s="3" r="A55" t="s">
        <v>412</v>
      </c>
    </row>
    <row spans="1:4" r="56">
      <c s="4" r="A56" t="s">
        <v>413</v>
      </c>
      <c s="7" r="C56" t="n">
        <v>134</v>
      </c>
      <c s="7" r="D56" t="n">
        <v>3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spans="1:2" r="1">
      <c s="1" r="A1" t="s">
        <v>426</v>
      </c>
      <c s="2" r="B1" t="s">
        <v>427</v>
      </c>
    </row>
    <row spans="1:2" r="2">
      <c s="3" r="A2" t="s">
        <v>428</v>
      </c>
    </row>
    <row spans="1:2" r="3">
      <c s="4" r="A3" t="s">
        <v>429</v>
      </c>
      <c s="7" r="B3" t="n">
        <v>30000000</v>
      </c>
    </row>
    <row spans="1:2" r="4">
      <c s="4" r="A4" t="s">
        <v>430</v>
      </c>
      <c s="4" r="B4" t="s">
        <v>431</v>
      </c>
    </row>
    <row spans="1:2" r="5">
      <c s="4" r="A5" t="s">
        <v>432</v>
      </c>
      <c s="7" r="B5" t="n">
        <v>1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0"/>
  </cols>
  <sheetData>
    <row spans="1:2" r="1">
      <c s="1" r="A1" t="s">
        <v>433</v>
      </c>
      <c s="2" r="B1" t="s">
        <v>434</v>
      </c>
    </row>
    <row spans="1:2" r="2">
      <c s="4" r="A2" t="s">
        <v>435</v>
      </c>
    </row>
    <row spans="1:2" r="3">
      <c s="4" r="A3" t="s">
        <v>436</v>
      </c>
      <c s="6" r="B3" t="n">
        <v>140004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1</v>
      </c>
      <c s="2" r="B1" t="s">
        <v>2</v>
      </c>
      <c s="2" r="C1" t="s">
        <v>52</v>
      </c>
      <c s="2" r="D1" t="s">
        <v>26</v>
      </c>
    </row>
    <row spans="1:4" r="2">
      <c s="3" r="A2" t="s">
        <v>53</v>
      </c>
    </row>
    <row spans="1:4" r="3">
      <c s="4" r="A3" t="s">
        <v>54</v>
      </c>
      <c s="7" r="B3" t="n">
        <v>174639</v>
      </c>
      <c s="7" r="C3" t="n">
        <v>126275</v>
      </c>
      <c s="7" r="D3" t="n">
        <v>109295</v>
      </c>
    </row>
    <row spans="1:4" r="4">
      <c s="4" r="A4" t="s">
        <v>55</v>
      </c>
      <c s="6" r="B4" t="n">
        <v>329837</v>
      </c>
      <c s="6" r="C4" t="n">
        <v>177013</v>
      </c>
      <c s="6" r="D4" t="n">
        <v>351602</v>
      </c>
    </row>
    <row spans="1:4" r="5">
      <c s="4" r="A5" t="s">
        <v>56</v>
      </c>
      <c s="6" r="B5" t="n">
        <v>369070</v>
      </c>
      <c s="6" r="C5" t="n">
        <v>334514</v>
      </c>
      <c s="6" r="D5" t="n">
        <v>341440</v>
      </c>
    </row>
    <row spans="1:4" r="6">
      <c s="4" r="A6" t="s">
        <v>57</v>
      </c>
      <c s="6" r="B6" t="n">
        <v>36683</v>
      </c>
      <c s="6" r="C6" t="n">
        <v>34782</v>
      </c>
      <c s="6" r="D6" t="n">
        <v>38210</v>
      </c>
    </row>
    <row spans="1:4" r="7">
      <c s="4" r="A7" t="s">
        <v>58</v>
      </c>
      <c s="6" r="B7" t="n">
        <v>39878</v>
      </c>
      <c s="6" r="C7" t="n">
        <v>38095</v>
      </c>
      <c s="6" r="D7" t="n">
        <v>43202</v>
      </c>
    </row>
    <row spans="1:4" r="8">
      <c s="4" r="A8" t="s">
        <v>59</v>
      </c>
      <c s="6" r="B8" t="n">
        <v>950107</v>
      </c>
      <c s="6" r="C8" t="n">
        <v>710679</v>
      </c>
      <c s="6" r="D8" t="n">
        <v>883749</v>
      </c>
    </row>
    <row spans="1:4" r="9">
      <c s="4" r="A9" t="s">
        <v>60</v>
      </c>
      <c s="6" r="B9" t="n">
        <v>824214</v>
      </c>
      <c s="6" r="C9" t="n">
        <v>804598</v>
      </c>
      <c s="6" r="D9" t="n">
        <v>790568</v>
      </c>
    </row>
    <row spans="1:4" r="10">
      <c s="4" r="A10" t="s">
        <v>61</v>
      </c>
      <c s="6" r="B10" t="n">
        <v>602145</v>
      </c>
      <c s="6" r="C10" t="n">
        <v>579603</v>
      </c>
      <c s="6" r="D10" t="n">
        <v>570627</v>
      </c>
    </row>
    <row spans="1:4" r="11">
      <c s="4" r="A11" t="s">
        <v>62</v>
      </c>
      <c s="6" r="B11" t="n">
        <v>222069</v>
      </c>
      <c s="6" r="C11" t="n">
        <v>224995</v>
      </c>
      <c s="6" r="D11" t="n">
        <v>219941</v>
      </c>
    </row>
    <row spans="1:4" r="12">
      <c s="4" r="A12" t="s">
        <v>63</v>
      </c>
      <c s="6" r="B12" t="n">
        <v>28535</v>
      </c>
      <c s="6" r="C12" t="n">
        <v>28568</v>
      </c>
      <c s="6" r="D12" t="n">
        <v>26416</v>
      </c>
    </row>
    <row spans="1:4" r="13">
      <c s="4" r="A13" t="s">
        <v>64</v>
      </c>
      <c s="6" r="B13" t="n">
        <v>33102</v>
      </c>
      <c s="6" r="C13" t="n">
        <v>24873</v>
      </c>
      <c s="6" r="D13" t="n">
        <v>29625</v>
      </c>
    </row>
    <row spans="1:4" r="14">
      <c s="4" r="A14" t="s">
        <v>65</v>
      </c>
      <c s="6" r="B14" t="n">
        <v>195358</v>
      </c>
      <c s="6" r="C14" t="n">
        <v>195533</v>
      </c>
      <c s="6" r="D14" t="n">
        <v>194854</v>
      </c>
    </row>
    <row spans="1:4" r="15">
      <c s="4" r="A15" t="s">
        <v>66</v>
      </c>
      <c s="6" r="B15" t="n">
        <v>113570</v>
      </c>
      <c s="6" r="C15" t="n">
        <v>119010</v>
      </c>
      <c s="6" r="D15" t="n">
        <v>124542</v>
      </c>
    </row>
    <row spans="1:4" r="16">
      <c s="4" r="A16" t="s">
        <v>67</v>
      </c>
      <c s="6" r="B16" t="n">
        <v>1542741</v>
      </c>
      <c s="6" r="C16" t="n">
        <v>1303658</v>
      </c>
      <c s="6" r="D16" t="n">
        <v>1479127</v>
      </c>
    </row>
    <row spans="1:4" r="17">
      <c s="3" r="A17" t="s">
        <v>68</v>
      </c>
    </row>
    <row spans="1:4" r="18">
      <c s="4" r="A18" t="s">
        <v>69</v>
      </c>
      <c s="6" r="B18" t="n">
        <v>23286</v>
      </c>
      <c s="6" r="C18" t="n">
        <v>23134</v>
      </c>
      <c s="6" r="D18" t="n">
        <v>23444</v>
      </c>
    </row>
    <row spans="1:4" r="19">
      <c s="4" r="A19" t="s">
        <v>70</v>
      </c>
      <c s="6" r="C19" t="n">
        <v>222</v>
      </c>
      <c s="6" r="D19" t="n">
        <v>24900</v>
      </c>
    </row>
    <row spans="1:4" r="20">
      <c s="4" r="A20" t="s">
        <v>71</v>
      </c>
      <c s="6" r="B20" t="n">
        <v>260504</v>
      </c>
      <c s="6" r="C20" t="n">
        <v>152017</v>
      </c>
      <c s="6" r="D20" t="n">
        <v>256391</v>
      </c>
    </row>
    <row spans="1:4" r="21">
      <c s="4" r="A21" t="s">
        <v>72</v>
      </c>
      <c s="6" r="B21" t="n">
        <v>316811</v>
      </c>
      <c s="6" r="C21" t="n">
        <v>268361</v>
      </c>
      <c s="6" r="D21" t="n">
        <v>314505</v>
      </c>
    </row>
    <row spans="1:4" r="22">
      <c s="4" r="A22" t="s">
        <v>73</v>
      </c>
      <c s="6" r="B22" t="n">
        <v>600601</v>
      </c>
      <c s="6" r="C22" t="n">
        <v>443734</v>
      </c>
      <c s="6" r="D22" t="n">
        <v>619240</v>
      </c>
    </row>
    <row spans="1:4" r="23">
      <c s="4" r="A23" t="s">
        <v>74</v>
      </c>
      <c s="6" r="B23" t="n">
        <v>337909</v>
      </c>
      <c s="6" r="C23" t="n">
        <v>354818</v>
      </c>
      <c s="6" r="D23" t="n">
        <v>361428</v>
      </c>
    </row>
    <row spans="1:4" r="24">
      <c s="4" r="A24" t="s">
        <v>75</v>
      </c>
      <c s="6" r="B24" t="n">
        <v>11565</v>
      </c>
      <c s="6" r="C24" t="n">
        <v>11365</v>
      </c>
      <c s="6" r="D24" t="n">
        <v>11244</v>
      </c>
    </row>
    <row spans="1:4" r="25">
      <c s="4" r="A25" t="s">
        <v>76</v>
      </c>
      <c s="7" r="B25" t="n">
        <v>30058</v>
      </c>
      <c s="7" r="C25" t="n">
        <v>31576</v>
      </c>
      <c s="7" r="D25" t="n">
        <v>24211</v>
      </c>
    </row>
    <row spans="1:4" r="26">
      <c s="3" r="A26" t="s">
        <v>77</v>
      </c>
    </row>
    <row spans="1:4" r="27">
      <c s="4" r="A27" t="s">
        <v>78</v>
      </c>
      <c s="4" r="B27" t="s">
        <v>79</v>
      </c>
      <c s="4" r="C27" t="s">
        <v>79</v>
      </c>
      <c s="4" r="D27" t="s">
        <v>79</v>
      </c>
    </row>
    <row spans="1:4" r="28">
      <c s="4" r="A28" t="s">
        <v>80</v>
      </c>
      <c s="7" r="B28" t="n">
        <v>54760</v>
      </c>
      <c s="7" r="C28" t="n">
        <v>54651</v>
      </c>
      <c s="7" r="D28" t="n">
        <v>55265</v>
      </c>
    </row>
    <row spans="1:4" r="29">
      <c s="4" r="A29" t="s">
        <v>81</v>
      </c>
      <c s="6" r="B29" t="n">
        <v>539333</v>
      </c>
      <c s="6" r="C29" t="n">
        <v>437357</v>
      </c>
      <c s="6" r="D29" t="n">
        <v>431897</v>
      </c>
    </row>
    <row spans="1:4" r="30">
      <c s="4" r="A30" t="s">
        <v>82</v>
      </c>
      <c s="6" r="B30" t="n">
        <v>-31485</v>
      </c>
      <c s="6" r="C30" t="n">
        <v>-29843</v>
      </c>
      <c s="6" r="D30" t="n">
        <v>-24158</v>
      </c>
    </row>
    <row spans="1:4" r="31">
      <c s="4" r="A31" t="s">
        <v>83</v>
      </c>
      <c s="6" r="B31" t="n">
        <v>562608</v>
      </c>
      <c s="6" r="C31" t="n">
        <v>462165</v>
      </c>
      <c s="6" r="D31" t="n">
        <v>463004</v>
      </c>
    </row>
    <row spans="1:4" r="32">
      <c s="4" r="A32" t="s">
        <v>84</v>
      </c>
      <c s="7" r="B32" t="n">
        <v>1542741</v>
      </c>
      <c s="7" r="C32" t="n">
        <v>1303658</v>
      </c>
      <c s="7" r="D32" t="n">
        <v>14791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r="A1" t="s">
        <v>85</v>
      </c>
      <c s="2" r="B1" t="s">
        <v>2</v>
      </c>
      <c s="2" r="C1" t="s">
        <v>52</v>
      </c>
      <c s="2" r="D1" t="s">
        <v>26</v>
      </c>
    </row>
    <row spans="1:4" r="2">
      <c s="3" r="A2" t="s">
        <v>86</v>
      </c>
    </row>
    <row spans="1:4" r="3">
      <c s="4" r="A3" t="s">
        <v>87</v>
      </c>
      <c s="7" r="B3" t="n">
        <v>1</v>
      </c>
      <c s="7" r="C3" t="n">
        <v>1</v>
      </c>
      <c s="7" r="D3" t="n">
        <v>1</v>
      </c>
    </row>
    <row spans="1:4" r="4">
      <c s="4" r="A4" t="s">
        <v>88</v>
      </c>
      <c s="6" r="B4" t="n">
        <v>0</v>
      </c>
      <c s="6" r="C4" t="n">
        <v>0</v>
      </c>
      <c s="6" r="D4" t="n">
        <v>0</v>
      </c>
    </row>
    <row spans="1:4" r="5">
      <c s="4" r="A5" t="s">
        <v>89</v>
      </c>
      <c s="6" r="B5" t="n">
        <v>0</v>
      </c>
      <c s="6" r="C5" t="n">
        <v>0</v>
      </c>
      <c s="6" r="D5" t="n">
        <v>0</v>
      </c>
    </row>
    <row spans="1:4" r="6">
      <c s="3" r="A6" t="s">
        <v>90</v>
      </c>
    </row>
    <row spans="1:4" r="7">
      <c s="4" r="A7" t="s">
        <v>91</v>
      </c>
      <c s="7" r="B7" t="n">
        <v>1</v>
      </c>
      <c s="7" r="C7" t="n">
        <v>1</v>
      </c>
      <c s="7" r="D7" t="n">
        <v>1</v>
      </c>
    </row>
    <row spans="1:4" r="8">
      <c s="4" r="A8" t="s">
        <v>92</v>
      </c>
      <c s="6" r="B8" t="n">
        <v>175000000</v>
      </c>
      <c s="6" r="C8" t="n">
        <v>175000000</v>
      </c>
      <c s="6" r="D8" t="n">
        <v>175000000</v>
      </c>
    </row>
    <row spans="1:4" r="9">
      <c s="4" r="A9" t="s">
        <v>93</v>
      </c>
      <c s="6" r="B9" t="n">
        <v>54759683</v>
      </c>
      <c s="6" r="C9" t="n">
        <v>54650916</v>
      </c>
      <c s="6" r="D9" t="n">
        <v>55264659</v>
      </c>
    </row>
    <row spans="1:4" r="10">
      <c s="4" r="A10" t="s">
        <v>94</v>
      </c>
      <c s="6" r="B10" t="n">
        <v>54759683</v>
      </c>
      <c s="6" r="C10" t="n">
        <v>54650916</v>
      </c>
      <c s="6" r="D10" t="n">
        <v>55264659</v>
      </c>
    </row>
    <row spans="1:4" r="11">
      <c s="4" r="A11" t="s">
        <v>95</v>
      </c>
    </row>
    <row spans="1:4" r="12">
      <c s="3" r="A12" t="s">
        <v>86</v>
      </c>
    </row>
    <row spans="1:4" r="13">
      <c s="4" r="A13" t="s">
        <v>96</v>
      </c>
      <c s="6" r="B13" t="n">
        <v>1000000</v>
      </c>
      <c s="6" r="C13" t="n">
        <v>1000000</v>
      </c>
      <c s="6" r="D13" t="n">
        <v>1000000</v>
      </c>
    </row>
    <row spans="1:4" r="14">
      <c s="4" r="A14" t="s">
        <v>97</v>
      </c>
    </row>
    <row spans="1:4" r="15">
      <c s="3" r="A15" t="s">
        <v>86</v>
      </c>
    </row>
    <row spans="1:4" r="16">
      <c s="4" r="A16" t="s">
        <v>96</v>
      </c>
      <c s="6" r="B16" t="n">
        <v>850000</v>
      </c>
      <c s="6" r="C16" t="n">
        <v>850000</v>
      </c>
      <c s="6" r="D16" t="n">
        <v>8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v>
      </c>
      <c s="2" r="B1" t="s">
        <v>1</v>
      </c>
    </row>
    <row spans="1:3" r="2">
      <c s="2" r="B2" t="s">
        <v>2</v>
      </c>
      <c s="2" r="C2" t="s">
        <v>26</v>
      </c>
    </row>
    <row spans="1:3" r="3">
      <c s="3" r="A3" t="s">
        <v>99</v>
      </c>
    </row>
    <row spans="1:3" r="4">
      <c s="4" r="A4" t="s">
        <v>37</v>
      </c>
      <c s="7" r="B4" t="n">
        <v>144942</v>
      </c>
      <c s="7" r="C4" t="n">
        <v>124713</v>
      </c>
    </row>
    <row spans="1:3" r="5">
      <c s="3" r="A5" t="s">
        <v>100</v>
      </c>
    </row>
    <row spans="1:3" r="6">
      <c s="4" r="A6" t="s">
        <v>101</v>
      </c>
      <c s="6" r="B6" t="n">
        <v>-4551</v>
      </c>
      <c s="6" r="C6" t="n">
        <v>-3709</v>
      </c>
    </row>
    <row spans="1:3" r="7">
      <c s="4" r="A7" t="s">
        <v>102</v>
      </c>
      <c s="6" r="B7" t="n">
        <v>31526</v>
      </c>
      <c s="6" r="C7" t="n">
        <v>30613</v>
      </c>
    </row>
    <row spans="1:3" r="8">
      <c s="4" r="A8" t="s">
        <v>103</v>
      </c>
      <c s="6" r="B8" t="n">
        <v>5197</v>
      </c>
      <c s="6" r="C8" t="n">
        <v>5090</v>
      </c>
    </row>
    <row spans="1:3" r="9">
      <c s="4" r="A9" t="s">
        <v>104</v>
      </c>
      <c s="6" r="B9" t="n">
        <v>253</v>
      </c>
      <c s="6" r="C9" t="n">
        <v>-1107</v>
      </c>
    </row>
    <row spans="1:3" r="10">
      <c s="4" r="A10" t="s">
        <v>105</v>
      </c>
      <c s="6" r="B10" t="n">
        <v>-464</v>
      </c>
      <c s="6" r="C10" t="n">
        <v>-47</v>
      </c>
    </row>
    <row spans="1:3" r="11">
      <c s="3" r="A11" t="s">
        <v>106</v>
      </c>
    </row>
    <row spans="1:3" r="12">
      <c s="4" r="A12" t="s">
        <v>55</v>
      </c>
      <c s="6" r="B12" t="n">
        <v>-150072</v>
      </c>
      <c s="6" r="C12" t="n">
        <v>-193552</v>
      </c>
    </row>
    <row spans="1:3" r="13">
      <c s="4" r="A13" t="s">
        <v>56</v>
      </c>
      <c s="6" r="B13" t="n">
        <v>-37418</v>
      </c>
      <c s="6" r="C13" t="n">
        <v>-56099</v>
      </c>
    </row>
    <row spans="1:3" r="14">
      <c s="4" r="A14" t="s">
        <v>107</v>
      </c>
      <c s="6" r="B14" t="n">
        <v>-91</v>
      </c>
      <c s="6" r="C14" t="n">
        <v>-5168</v>
      </c>
    </row>
    <row spans="1:3" r="15">
      <c s="4" r="A15" t="s">
        <v>108</v>
      </c>
      <c s="6" r="B15" t="n">
        <v>147832</v>
      </c>
      <c s="6" r="C15" t="n">
        <v>194514</v>
      </c>
    </row>
    <row spans="1:3" r="16">
      <c s="4" r="A16" t="s">
        <v>109</v>
      </c>
      <c s="6" r="B16" t="n">
        <v>137154</v>
      </c>
      <c s="6" r="C16" t="n">
        <v>95248</v>
      </c>
    </row>
    <row spans="1:3" r="17">
      <c s="3" r="A17" t="s">
        <v>110</v>
      </c>
    </row>
    <row spans="1:3" r="18">
      <c s="4" r="A18" t="s">
        <v>111</v>
      </c>
      <c s="6" r="B18" t="n">
        <v>-22622</v>
      </c>
      <c s="6" r="C18" t="n">
        <v>-27261</v>
      </c>
    </row>
    <row spans="1:3" r="19">
      <c s="4" r="A19" t="s">
        <v>112</v>
      </c>
      <c s="6" r="B19" t="n">
        <v>203</v>
      </c>
      <c s="6" r="C19" t="n">
        <v>57</v>
      </c>
    </row>
    <row spans="1:3" r="20">
      <c s="4" r="A20" t="s">
        <v>113</v>
      </c>
      <c s="6" r="B20" t="n">
        <v>-2865</v>
      </c>
      <c s="6" r="C20" t="n">
        <v>-4512</v>
      </c>
    </row>
    <row spans="1:3" r="21">
      <c s="4" r="A21" t="s">
        <v>114</v>
      </c>
      <c s="6" r="B21" t="n">
        <v>1500</v>
      </c>
    </row>
    <row spans="1:3" r="22">
      <c s="4" r="A22" t="s">
        <v>115</v>
      </c>
      <c s="6" r="C22" t="n">
        <v>-198329</v>
      </c>
    </row>
    <row spans="1:3" r="23">
      <c s="4" r="A23" t="s">
        <v>116</v>
      </c>
      <c s="6" r="B23" t="n">
        <v>-23784</v>
      </c>
      <c s="6" r="C23" t="n">
        <v>-230045</v>
      </c>
    </row>
    <row spans="1:3" r="24">
      <c s="3" r="A24" t="s">
        <v>117</v>
      </c>
    </row>
    <row spans="1:3" r="25">
      <c s="4" r="A25" t="s">
        <v>118</v>
      </c>
      <c s="6" r="B25" t="n">
        <v>-1161</v>
      </c>
      <c s="6" r="C25" t="n">
        <v>-1283</v>
      </c>
    </row>
    <row spans="1:3" r="26">
      <c s="4" r="A26" t="s">
        <v>119</v>
      </c>
      <c s="6" r="B26" t="n">
        <v>-16788</v>
      </c>
      <c s="6" r="C26" t="n">
        <v>-276</v>
      </c>
    </row>
    <row spans="1:3" r="27">
      <c s="4" r="A27" t="s">
        <v>120</v>
      </c>
      <c s="6" r="B27" t="n">
        <v>11285</v>
      </c>
      <c s="6" r="C27" t="n">
        <v>5057</v>
      </c>
    </row>
    <row spans="1:3" r="28">
      <c s="4" r="A28" t="s">
        <v>121</v>
      </c>
      <c s="6" r="B28" t="n">
        <v>14684</v>
      </c>
      <c s="6" r="C28" t="n">
        <v>5168</v>
      </c>
    </row>
    <row spans="1:3" r="29">
      <c s="4" r="A29" t="s">
        <v>122</v>
      </c>
      <c s="6" r="B29" t="n">
        <v>-41018</v>
      </c>
      <c s="6" r="C29" t="n">
        <v>-49323</v>
      </c>
    </row>
    <row spans="1:3" r="30">
      <c s="4" r="A30" t="s">
        <v>123</v>
      </c>
      <c s="6" r="B30" t="n">
        <v>-33005</v>
      </c>
      <c s="6" r="C30" t="n">
        <v>-27975</v>
      </c>
    </row>
    <row spans="1:3" r="31">
      <c s="4" r="A31" t="s">
        <v>124</v>
      </c>
      <c s="6" r="B31" t="n">
        <v>-66003</v>
      </c>
      <c s="6" r="C31" t="n">
        <v>-68632</v>
      </c>
    </row>
    <row spans="1:3" r="32">
      <c s="4" r="A32" t="s">
        <v>125</v>
      </c>
      <c s="6" r="B32" t="n">
        <v>997</v>
      </c>
      <c s="6" r="C32" t="n">
        <v>-2149</v>
      </c>
    </row>
    <row spans="1:3" r="33">
      <c s="4" r="A33" t="s">
        <v>126</v>
      </c>
      <c s="6" r="B33" t="n">
        <v>48364</v>
      </c>
      <c s="6" r="C33" t="n">
        <v>-205578</v>
      </c>
    </row>
    <row spans="1:3" r="34">
      <c s="4" r="A34" t="s">
        <v>127</v>
      </c>
      <c s="6" r="B34" t="n">
        <v>126275</v>
      </c>
      <c s="6" r="C34" t="n">
        <v>314873</v>
      </c>
    </row>
    <row spans="1:3" r="35">
      <c s="4" r="A35" t="s">
        <v>128</v>
      </c>
      <c s="7" r="B35" t="n">
        <v>174639</v>
      </c>
      <c s="6" r="C35" t="n">
        <v>109295</v>
      </c>
    </row>
    <row spans="1:3" r="36">
      <c s="3" r="A36" t="s">
        <v>129</v>
      </c>
    </row>
    <row spans="1:3" r="37">
      <c s="4" r="A37" t="s">
        <v>130</v>
      </c>
      <c s="7" r="C37" t="n">
        <v>311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31</v>
      </c>
      <c s="2" r="B1" t="s">
        <v>1</v>
      </c>
    </row>
    <row spans="1:2" r="2">
      <c s="2" r="B2" t="s">
        <v>2</v>
      </c>
    </row>
    <row spans="1:2" r="3">
      <c s="3" r="A3" t="s">
        <v>131</v>
      </c>
    </row>
    <row spans="1:2" r="4">
      <c s="4" r="A4" t="s">
        <v>131</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33</v>
      </c>
      <c s="2" r="B1" t="s">
        <v>1</v>
      </c>
    </row>
    <row spans="1:2" r="2">
      <c s="2" r="B2" t="s">
        <v>2</v>
      </c>
    </row>
    <row spans="1:2" r="3">
      <c s="3" r="A3" t="s">
        <v>133</v>
      </c>
    </row>
    <row spans="1:2" r="4">
      <c s="4" r="A4" t="s">
        <v>133</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Divestiture</vt:lpstr>
      <vt:lpstr>Investment in Joint Venture</vt:lpstr>
      <vt:lpstr>Inventories</vt:lpstr>
      <vt:lpstr>Goodwill and Other Intangible A</vt:lpstr>
      <vt:lpstr>Stockholders' Equity</vt:lpstr>
      <vt:lpstr>Stock-Based Compensation</vt:lpstr>
      <vt:lpstr>Per Share Data</vt:lpstr>
      <vt:lpstr>Segment Data</vt:lpstr>
      <vt:lpstr>Contingencies - Litigation</vt:lpstr>
      <vt:lpstr>Warranty Guarantees</vt:lpstr>
      <vt:lpstr>Derivative Instruments and Hedg</vt:lpstr>
      <vt:lpstr>Fair Value Measurements</vt:lpstr>
      <vt:lpstr>Related Party Transaction</vt:lpstr>
      <vt:lpstr>Subsequent Events</vt:lpstr>
      <vt:lpstr>Inventories (Tables)</vt:lpstr>
      <vt:lpstr>Disclosure - Goodwill and Other</vt:lpstr>
      <vt:lpstr>Stockholders' Equity (Tables)</vt:lpstr>
      <vt:lpstr>Stock-Based Compensation (Table</vt:lpstr>
      <vt:lpstr>Per Share Data (Tables)</vt:lpstr>
      <vt:lpstr>Segment Data (Tables)</vt:lpstr>
      <vt:lpstr>Warranty Guarantees (Tables)</vt:lpstr>
      <vt:lpstr>Derivative Instruments and He30</vt:lpstr>
      <vt:lpstr>Fair Value Measurements (Tables</vt:lpstr>
      <vt:lpstr>Investment in Joint Venture (De</vt:lpstr>
      <vt:lpstr>Inventories (Details)</vt:lpstr>
      <vt:lpstr>Goodwill and Other Intangible34</vt:lpstr>
      <vt:lpstr>Goodwill and Other Intangible35</vt:lpstr>
      <vt:lpstr>Stockholders' Equity - Componen</vt:lpstr>
      <vt:lpstr>Stockholders' Equity - Compon37</vt:lpstr>
      <vt:lpstr>Stock-Based Compensation - Stoc</vt:lpstr>
      <vt:lpstr>Stock-Based Compensation - Perf</vt:lpstr>
      <vt:lpstr>Per Share Data (Details)</vt:lpstr>
      <vt:lpstr>Segment Data - Summarized Finan</vt:lpstr>
      <vt:lpstr>Segment Data - Components of Lo</vt:lpstr>
      <vt:lpstr>Warranty Guarantees (Details)</vt:lpstr>
      <vt:lpstr>Derivative Instruments and He44</vt:lpstr>
      <vt:lpstr>Derivative Instruments and He45</vt:lpstr>
      <vt:lpstr>Derivative Instruments and He46</vt:lpstr>
      <vt:lpstr>Fair Value Measurements (Detail</vt:lpstr>
      <vt:lpstr>Related Party Transaction (Det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2T11:34:08Z</dcterms:created>
  <dcterms:modified xmlns:dcterms="http://purl.org/dc/terms/" xmlns:xsi="http://www.w3.org/2001/XMLSchema-instance" xsi:type="dcterms:W3CDTF">2016-06-02T11:34:08Z</dcterms:modified>
  <dc:title xmlns:dc="http://purl.org/dc/elements/1.1/">Untitled</dc:title>
  <dc:description xmlns:dc="http://purl.org/dc/elements/1.1/"/>
  <dc:subject xmlns:dc="http://purl.org/dc/elements/1.1/"/>
  <cp:keywords/>
  <cp:category/>
</cp:coreProperties>
</file>